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Collaborations and License Agre" sheetId="12" state="visible" r:id="rId12"/>
    <sheet xmlns:r="http://schemas.openxmlformats.org/officeDocument/2006/relationships" name="Other Accrued Liabilities" sheetId="13" state="visible" r:id="rId13"/>
    <sheet xmlns:r="http://schemas.openxmlformats.org/officeDocument/2006/relationships" name="Hercules Loan Facility"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Legal Proceeding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Collaborations and License Ag_2" sheetId="20" state="visible" r:id="rId20"/>
    <sheet xmlns:r="http://schemas.openxmlformats.org/officeDocument/2006/relationships" name="Other Accrued Liabilities (Tabl" sheetId="21" state="visible" r:id="rId21"/>
    <sheet xmlns:r="http://schemas.openxmlformats.org/officeDocument/2006/relationships" name="Hercules Loan Facility (Tables)" sheetId="22" state="visible" r:id="rId22"/>
    <sheet xmlns:r="http://schemas.openxmlformats.org/officeDocument/2006/relationships" name="Stock-based Compensation (Table" sheetId="23" state="visible" r:id="rId23"/>
    <sheet xmlns:r="http://schemas.openxmlformats.org/officeDocument/2006/relationships" name="Organization (Details)"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Significant Accounting Polici_8" sheetId="29" state="visible" r:id="rId29"/>
    <sheet xmlns:r="http://schemas.openxmlformats.org/officeDocument/2006/relationships" name="Significant Accounting Polici_9" sheetId="30" state="visible" r:id="rId30"/>
    <sheet xmlns:r="http://schemas.openxmlformats.org/officeDocument/2006/relationships" name="Significant Accounting Polic_10" sheetId="31" state="visible" r:id="rId31"/>
    <sheet xmlns:r="http://schemas.openxmlformats.org/officeDocument/2006/relationships" name="Significant Accounting Polic_11" sheetId="32" state="visible" r:id="rId32"/>
    <sheet xmlns:r="http://schemas.openxmlformats.org/officeDocument/2006/relationships" name="Significant Accounting Polic_12" sheetId="33" state="visible" r:id="rId33"/>
    <sheet xmlns:r="http://schemas.openxmlformats.org/officeDocument/2006/relationships" name="Significant Accounting Polic_13" sheetId="34" state="visible" r:id="rId34"/>
    <sheet xmlns:r="http://schemas.openxmlformats.org/officeDocument/2006/relationships" name="Significant Accounting Polic_14" sheetId="35" state="visible" r:id="rId35"/>
    <sheet xmlns:r="http://schemas.openxmlformats.org/officeDocument/2006/relationships" name="Collaborations and License Ag_3" sheetId="36" state="visible" r:id="rId36"/>
    <sheet xmlns:r="http://schemas.openxmlformats.org/officeDocument/2006/relationships" name="Collaborations and License Ag_4" sheetId="37" state="visible" r:id="rId37"/>
    <sheet xmlns:r="http://schemas.openxmlformats.org/officeDocument/2006/relationships" name="Other Accrued Liabilities (Deta" sheetId="38" state="visible" r:id="rId38"/>
    <sheet xmlns:r="http://schemas.openxmlformats.org/officeDocument/2006/relationships" name="Hercules Loan Facility - Additi" sheetId="39" state="visible" r:id="rId39"/>
    <sheet xmlns:r="http://schemas.openxmlformats.org/officeDocument/2006/relationships" name="Hercules Loan Facility - Future" sheetId="40" state="visible" r:id="rId40"/>
    <sheet xmlns:r="http://schemas.openxmlformats.org/officeDocument/2006/relationships" name="Common Stock (Details)" sheetId="41" state="visible" r:id="rId41"/>
    <sheet xmlns:r="http://schemas.openxmlformats.org/officeDocument/2006/relationships" name="Stock-based Compensation - Addi" sheetId="42" state="visible" r:id="rId42"/>
    <sheet xmlns:r="http://schemas.openxmlformats.org/officeDocument/2006/relationships" name="Stock-based Compensation - Stoc" sheetId="43" state="visible" r:id="rId43"/>
    <sheet xmlns:r="http://schemas.openxmlformats.org/officeDocument/2006/relationships" name="Stock-based Compensation - Assu" sheetId="44" state="visible" r:id="rId44"/>
    <sheet xmlns:r="http://schemas.openxmlformats.org/officeDocument/2006/relationships" name="Legal Proceedings (Details)"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4655</t>
        </is>
      </c>
    </row>
    <row r="9">
      <c r="A9" s="4" t="inlineStr">
        <is>
          <t>Entity Registrant Name</t>
        </is>
      </c>
      <c r="B9" s="4" t="inlineStr">
        <is>
          <t>AVEO PHARMACEUTICALS, INC.</t>
        </is>
      </c>
    </row>
    <row r="10">
      <c r="A10" s="4" t="inlineStr">
        <is>
          <t>Entity Incorporation, State or Country Code</t>
        </is>
      </c>
      <c r="B10" s="4" t="inlineStr">
        <is>
          <t>DE</t>
        </is>
      </c>
    </row>
    <row r="11">
      <c r="A11" s="4" t="inlineStr">
        <is>
          <t>Entity Tax Identification Number</t>
        </is>
      </c>
      <c r="B11" s="4" t="inlineStr">
        <is>
          <t>04-3581650</t>
        </is>
      </c>
    </row>
    <row r="12">
      <c r="A12" s="4" t="inlineStr">
        <is>
          <t>Entity Address, Address Line One</t>
        </is>
      </c>
      <c r="B12" s="4" t="inlineStr">
        <is>
          <t>30 Winter Street</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08</t>
        </is>
      </c>
    </row>
    <row r="16">
      <c r="A16" s="4" t="inlineStr">
        <is>
          <t>City Area Code</t>
        </is>
      </c>
      <c r="B16" s="4" t="inlineStr">
        <is>
          <t>857</t>
        </is>
      </c>
    </row>
    <row r="17">
      <c r="A17" s="4" t="inlineStr">
        <is>
          <t>Local Phone Number</t>
        </is>
      </c>
      <c r="B17" s="4" t="inlineStr">
        <is>
          <t>400-0101</t>
        </is>
      </c>
    </row>
    <row r="18">
      <c r="A18" s="4" t="inlineStr">
        <is>
          <t>Title of 12(b) Security</t>
        </is>
      </c>
      <c r="B18" s="4" t="inlineStr">
        <is>
          <t>Common Stock, $0.001 par value</t>
        </is>
      </c>
    </row>
    <row r="19">
      <c r="A19" s="4" t="inlineStr">
        <is>
          <t>Trading Symbol</t>
        </is>
      </c>
      <c r="B19" s="4" t="inlineStr">
        <is>
          <t>AVE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34373995</v>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3</t>
        </is>
      </c>
    </row>
    <row r="30">
      <c r="A30" s="4" t="inlineStr">
        <is>
          <t>Entity Central Index Key</t>
        </is>
      </c>
      <c r="B30" s="4" t="inlineStr">
        <is>
          <t>0001325879</t>
        </is>
      </c>
    </row>
    <row r="31">
      <c r="A31" s="4" t="inlineStr">
        <is>
          <t>Current Fiscal Year End Date</t>
        </is>
      </c>
      <c r="B3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These consolidated financial statements include the accounts of the Company and its wholly-owned subsidiaries, AVEO Pharma Limited, AVEO Pharma (Ireland) Limited and AVEO Securities Corporation. The Company has eliminated all significant intercompany accounts and transactions in consolidation. The accompanying condensed consolidated financial statements have been prepared in accordance with United States generally accepted accounting principles (“GAAP”) for interim financial information and with the instructions to Form 10-Q and Article 8 of Regulation S-X. Accordingly, they do not include all of the information and footnotes required by GAAP for complete financial statements. In the opinion of management, all adjustments, consisting of normal recurring accruals and revisions of estimates, considered necessary for a fair presentation of the condensed consolidated financial statements have been included. Interim results for the three and nine months ended September 30, 2021 are not necessarily indicative of the results that may be expected for the fiscal year ending December 31, 2021 or any other future period. The information presented in the condensed consolidated financial statements and related footnotes at September 30, 2021, and for the three and nine months ended September 30, 2021 and 2020, is unaudited, and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Revenue Recognition Under Accounting Standards Codification (“ASC”) 606, Revenue from Contracts with Customers , the Company recognizes revenue when its customers obtain control of promised goods or services, in an amount that reflects the consideration which the Company determines it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Net Product Revenue On March 10, 2021, the FDA approved FOTIVDA in the United States for the treatment of adult patients with relapsed or refractory advanced RCC after two prior systemic therapies. FOTIVDA became commercially available on March 22, 2021. FOTIVDA is the Company’s first commercial product. The Company sells its products principally through a limited distribution network comprised of two specialty pharmacies, Biologics and Onco360, and the following specialty distributors: Amerisource Specialty Distribution, Oncology Supply, McKesson Plasma and Biologics, McKesson Specialty and Cardinal Specialty (collectively with the specialty pharmacies, the "Customers" and each a "Customer"). These Customers subsequently resell the Company’s products to health care providers and patients. In addition to distribution agreements with Customers, the Company enters into arrangements with health care providers and payors that provide for government-mandated and/or privately-negotiated rebates, chargebacks and discounts with respect to the purchase of the Company’s products. Revenues from product sales are recognized when the Customer obtains control of the Company’s product, which occurs at a point in time, typically upon delivery to the Customer. Product Sales Discounts and Allowances The Company records revenues from product sales at the net sales price (transaction price), which includes estimates of variable consideration for which reserves are established primarily from discounts, chargebacks, rebates, co-pay assistance, returns and other allowances that are offered within contracts between the Company and its Customers, health care providers, payors and other indirect customers relating to the sales of its products. These reserves are based on the amounts earned or to be claimed on the related sales and are classified as reductions of accounts receivable (if the amount is deductible by the Customer from payments to the Company) or a current liability (if the amount is payable by the Company to a third party or Customer). Where appropriate, these estimates take into consideration a range of possible outcomes that are probability-weighted for relevant factors such as current contractual and statutory requirements, specific known market events and trends, industry data, forecasted Customer buying and payment patterns, and the Company’s historical experience that will develop over time as FOTIVDA is the Company’s first commercial product. Overall, these reserves reflect the Company’s best estimates of the amount of consideration to which it is entitled based on the terms of its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s and earnings in the period such variances become known. Chargebacks: Chargebacks are discounts that occur when contracted customers purchase directly from a specialty distributor. Contracted customers, which currently consist primarily of Public Health Service institutions, Federal government entities purchasing via the Federal Supply Schedule, Group Purchasing Organizations and health maintenance organizations, generally purchase the product at a discounted price. The specialty distributor, in turn, charges back to the Company the difference between the price initially paid by the specialty distributor and the discounted price paid to the specialty distributor by its contracted customer. The allowance for chargebacks is based on actual chargebacks received and an estimate of sales by the specialty distributor to its contracted customers. Discounts for Prompt Payment: The Customers receive a discount of 2% for prompt payment. The Company expects its Customers will earn 100% of their prompt payment discounts and, therefore, the Company deducts the full amount of these discounts from total product sales when revenues are recognized. Rebates: Allowances for rebates include mandated discounts under the Medicaid Drug Rebate Program, Medicare Part D Coverage Gap Discounts Program, other government programs and commercial contracts. Rebate amounts owed after the final dispensing of the product to a benefit plan participant are based upon contractual agreements or legal requirements with public sector benefit providers, such as Medicaid. In addition, in the United States during 2020, the Medicare Part D prescription drug benefit mandated participating manufacturers to fund 70% of the Medicare Part D insurance coverage gap for prescription drugs sold to eligible patients. The allowance for rebates is based on statutory or contractual discount rates and expected utilization. The Company’s estimates for the expected utilization of rebates are based on Customer and payer data received from the specialty pharmacies and distributors and historical utilization rates that will develop over time as FOTIVDA is the Company’s first commercial product. Rebates are generally invoiced by the payor and paid in arrears, such that the accrual balance consists of an estimate of the amount expected to be incurred for the current quarter’s shipments to the Customers, plus an accrual balance for known prior quarters’ unpaid rebates. If actual future rebates vary from estimates, the Company may need to adjust its accruals, which would affect net product revenues in the period of adjustment. Co-payment Assistance: Patients who have commercial insurance and meet certain eligibility requirements may receive co-payment assistance. The Company accrues a liability for co-payment assistance based on actual program participation and estimates of program redemption using Customer data provided by the third party that administers the copay program. Other Customer Credits: The Company pays fees to its Customers for account management, data management and other administrative services. To the extent the services received are distinct from the sale of products to its Customers, the Company classifies these payments in selling, general and administrative expenses in its Consolidated Statements of Income. The following table summarizes net product revenues for FOTIVDA in the United States earned in the three and nine months ended September 30, 2021 and 2020, respectively (in thousands). Three Months Ended Nine Months Ended 2021 2020 2021 2020 Product revenues: Gross product revenues $ 16,978 $ — $ 26,227 $ — Discounts and allowances (2,660) — (4,108) — Net product revenues $ 14,318 $ — $ 22,119 $ — The following table summarizes the percentage of total product revenues for FOTIVDA in the United States by any Customer who individually accounted for 10% or more of total product revenues earned in the three and nine months ended September 30, 2021 and 2020, respectively: Three Months Ended Nine Months Ended 2021 2020 2021 2020 OncoMed Specialty, LLC (Onco360) 21 % — 23 % — Affiliates of McKesson Corporation 45 % — 43 % — Affiliates of AmerisourceBergen Corporation 22 % — 23 % — Affiliates of Cardinal Health Specialty 12 % — 11 % — 100 % — 100 % — Product Sales Discounts and Allowances The activities and ending allowance balances for each significant category of discounts and allowances for FOTIVDA (which constitute variable consideration) for the nine months ended September 30, 2021 were as follows (in thousands): Chargebacks, Discounts for Rebates, Customer Fees / Credits Totals Balance at December 31, 2020 $ — $ — $ — Provision related to sales made in: Current period $ 2,358 $ 1,750 $ 4,108 Prior periods — — — Payments and customer credits issued (1,392) (570) (1,962) Balance at September 30, 2021 $ 966 $ 1,180 $ 2,146 The allowances for chargebacks, discounts for prompt payment and other allowances are recorded as a reduction of trade receivables, net, and the remaining reserves are recorded as rebates and fees due to customers in the accompanying Consolidated Balance Sheets. Collaboration Revenues The Company’s historical revenues have been generated primarily through collaborative research, development and commercialization agreements. The terms of these agreements generally contain multiple promised goods and services, which may include (i) licenses, or options to obtain licenses, to the Company’s technology, (ii) research and development activities to be performed on behalf of the collaborative partner and (iii) in certain cases, services in connection with the manufacturing of preclinical and clinical material. Payments to the Company under these arrangements typically include one or more of the following: non-refundable, upfront license fees; option exercise fees; funding of research and/or development efforts; milestone payments; and royalties on future product sales. Collaboration Arrangements Within the Scope of ASC 808,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ASC 808”). This assessment is performed throughout the life of the arrangement based on changes in the responsibilities of all parties in the arrangement. For collaboration arrangements that are deemed to be within the scope of ASC 808, the Company first determines which elements of the collaboration are deemed to be within the scope of ASC 808 and those that are more reflective of a vendor-customer relationship and therefore within the scope of ASC 606. The Company’s policy is generally to recognize amounts received from collaborators in connection with joint operating activities that are within the scope of ASC 808 as a reduction in research and development expense. Arrangements Within the Scope of ASC 606, Revenue from Contracts with Customers Once a contract is determined to be within the scope of ASC 606, the Company assesses the goods or services promised within the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are determined at contract inception and is not updated to reflect changes between contract inception and when the performance obligations are satisfied. Determining SSP for performance obligations requires significant judgment. In developing SSP for a performance obligation, the Company considers applicable market conditions and relevant entity-specific factors, including factors that were contemplated in negotiating the agreement with the customer and estimated costs. The Company validates SSP for performance obligations by evaluating whether changes in the key assumptions used to determin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in order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at a point in time or over time, and if over time based on the use of an output or input method. Licenses of Intellectual Property: The terms of the Company’s license agreements include the license of functional intellectual property, given the functionality of the intellectual property is not expected to change substantially as a result of the Company’s ongoing activities. If the license to the Company’s intellectual property is determined to be distinct from the other performance obligations identified in the arrangement, the Company recognizes revenues from the portion of the transaction price allocated to the license when the license is transferred to the licensee and the licensee is able to use and benefit from the license. For licenses that are bundled with other promises (that is, for licenses that are not distinct from other promised goods and services in an arrangement),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Research and Development Funding: Arrangements that include payment for research and development services are generally considered to have variable consideration. If and when the Company assesses the payment for these services is no longer subject to the constraint on variable consideration, the related revenue is included in the transaction price. Milestone payments: At the inception of each arrangement that includes non-refundable payments for contingent milestones, including preclinical research and development, clinical development and regulatory,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reporting period, the Company re-evaluates the probability of the achievement of contingent milestones and the likelihood of a significant reversal of such milestone revenue, and if necessary, adjusts its estimate of the overall transaction price. Any such adjustments are recorded on a cumulative catch-up basis, which would affect collaboration and licensing revenue in the period of adjustment. This quarterly assessment may result in the recognition of revenue related to a contingent milestone payment before the milestone event has been achieved.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following table summarizes the total collaboration revenues earned in the three and nine months ended September 30, 2021 and 2020, respectively, by partner (in thousands). Refer to Note 4, “Collaborations and License Agreements” regarding specific details. Three Months Ended Nine Months Ended 2021 2020 2021 2020 EUSA $ 855 $ 800 $ 2,530 $ 2,333 KKC — 2,800 — 2,800 Total $ 855 $ 3,600 $ 2,530 $ 5,133 Trade Receivables Trade receivables, net, includes amounts billed to Customers for product sales of FOTIVDA. The Company records trade receivables net of chargebacks, cash discounts for prompt payment and any allowances for credit losses. The Company considers its historical losses, if any, adjusted to account for current conditions, and reasonable and supportable forecasts of future economic conditions affecting its customers to estimate credit losses. The Customers are specialty pharmacies and specialty distributors, and accordingly, the Company considers the risk of potential credit losses to be low. Cost of Products Sold Cost of products sold is related to our product revenues for FOTIVDA and consists primarily of tiered royalty payments the Company is required to pay to Kyowa Kirin Co. (“KKC”) on all net sales of tivozanib in the Company’s North American territory, which range from the low to mid-teens as a percentage of net sales. Refer to Note 4, “Collaborations and License Agreements” regarding specific details. Cost of products sold also consists of shipping and other third-party logistics and distribution costs for the Company’s products. The Company considered regulatory approval of product candidates to be uncertain and product manufactured prior to regulatory approval may not have been sold unless regulatory approval was obtained. As such, the manufacturing costs for FOTIVDA incurred prior to regulatory approval were not capitalized as inventory, but were expensed as research and development costs. Research and Development Expenses Research and development expenses are charged to expense as incurred. Research and development expenses consist of costs incurred in performing research and development activities, including (i) internal costs for salaries, bonuses, benefits, stock-based compensation, research-related overhead and allocated expenses for facilities and information technology, and (ii) external costs for clinical trials, drug manufacturing and distribution, preclinical studies, upfront license payments, milestones and sublicense fees related to in-licensed products and technology, consultants and other contracted services. Expired Warrants Issued in Connection with Private Placement – Expiration Date of May 16, 2021 In May 2016, the Company issued warrants to purchase an aggregate of 1,764,242 shares of common stock in connection with a private placement financing and recorded the warrants as a liability (the “PIPE Warrants”). The remaining 1,683,933 PIPE Warrants expired on May 16, 2021, as scheduled five years from the date of issuance. The Company accounts for warrant instruments that either conditionally or unconditionally obligate the issuer to transfer assets as liabilities regardless of the timing of the redemption feature or price, even though the underlying shares may be classified as permanent or temporary equity. Refer to Note 7, “ Common Stock—Private Placement – May 2016” for further discussion of the private placement financing. The PIPE Warrants contained a provision giving the warrant holder the option to receive cash, equal to the fair value of the remaining unexercised portion of the warrant, as cash settlement in the event that there had been a fundamental transaction (contractually defined to include various merger, acquisition or stock transfer activities). Due to this provision, ASC 480, Distinguishing Liabilities from Equity required that these warrants be classified as a liability and not as equity. Accordingly, the Company recorded a warrant liability in the amount of approximately $9.3 million upon issuance of the PIPE Warrants. The fair value of these warrants had been determined using the Black-Scholes pricing model. These warrants were subject to revaluation at each balance sheet date and any changes in fair value were recorded as a non-cash gain or (loss) in the Statement of Operations as a component of other income (expense), net until the expiration of the warrants. The Company recorded no loss and a non-cash gain of approximately $0.2 million in the three and nine months ended September 30, 2021, respectively, in its Statement of Operations attributable to the decrease in fair value of the warrant liability that resulted from the expiration of the PIPE Warrants on May 16, 2021. The Company recorded non-cash gains of approximately $0.1 million and $3.2 million in the three and nine months ended September 30, 2020, respectively, in its Statement of Operations attributable to the decreases in the fair value of the warrant liability that resulted from changes in the Company’s stock price as of September 30, 2020 relative to prior periods, decreases in the Company’s stock volatility rate and a shorter remaining term as the PIPE Warrants approached their expiration in May 2021 . No PIPE Warrants were exercised during the three and nine months ended September 30, 2021 and 2020. The following table rolls forward the fair value of the Company’s PIPE Warrant liability, the fair value of which is determined by Level 3 inputs for the nine months ended September 30, 2021 (in thousands): Fair value at January 1, 2021 $ 199 Decrease in fair value (199) Fair value at September 30, 2021 $ — The key assumptions used to value the PIPE Warrants were as follows: Issuance December 31, Expected price volatility 76.25% 56.79% Expected term (in years) 5.00 0.50 Risk-free interest rates 1.22% 0.09% Stock price $ 8.90 $ 5.77 Dividend yield — — Cash, Cash Equivalents and Marketable Securities The Company considers all highly liquid investments with original maturities of three months or less at the date of purchase and an investment in a United States government money market fund to be cash equivalents. Changes in the balance of cash and cash equivalents may be affected by changes in investment portfolio maturities, as well as actual cash disbursements to fund operations. The Company’s cash is deposited in highly-rated financial institutions in the United States. The Company invests in United States government money market funds, high-grade, short-term commercial paper, corporate bonds and other United States government agency securities, which management believes are subject to minimal credit and market risk. The carrying values of the Company’s cash and cash equivalents approximate fair value due to their short-term maturities. The Company does not have any restricted cash balances. Marketable Securities Marketable securities consist primarily of investments which have expected average maturity dates in excess of three months. The Company invests in high-grade corporate obligations, including commercial paper, and United States government and government agency obligations that are classified as available-for-sale. Since these securities are available to fund current operations they are classified as current assets on the consolidated balance sheets.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The cost of marketable securities is adjusted for amortization of premiums and accretion of discounts, with such amortization and accretion recorded as a component of interest expense, net. Realized gains and losses are determined on the specific identification method. Unrealized gains and losses are included in other comprehensive loss until realized, at which point they would be recorded as a component of interest expense, net. Below is a summary of cash, cash equivalents and marketable securities at September 30, 2021 and December 31, 2020 (in thousands): Amortized Cost Unrealized Unrealized Fair September 30, 2021 Cash and cash equivalents: Cash and money market funds $ 68,840 $ — $ — $ 68,840 Total cash and cash equivalents 68,840 — — 68,840 Marketable securities: Corporate debt securities due within 1 year $ 25,178 $ — $ (2) $ 25,176 Total marketable securities 25,178 — (2) 25,176 Total cash, cash equivalents and marketable securities $ 94,018 $ — $ (2) $ 94,016 December 31, 2020 Cash and cash equivalents: Cash and money market funds $ 61,761 $ — $ — $ 61,761 Total cash, cash equivalents and marketable securities $ 61,761 $ — $ — $ 61,761 Concentrations of Credit Risk Financial instruments that potentially subject the Company to credit risk primarily consist of cash and cash equivalents, marketable securities and accounts receivable. The Company maintains deposits in highly-rated, federally-insured financial institutions in excess of federally insured limits. The Company’s investment strategy is focused on capital preservation. The Company invests in instruments that meet the high credit quality standards outlined in the Company’s investment policy. This policy also limits the amount of credit exposure to any one issue or type of instrument. The Company’s trade receivables, net, includes amounts billed to the Customers for product sales of FOTIVDA. The Customers are a limited group of specialty pharmacies and specialty distributors, and accordingly, the Company considers the risk of potential credit losses to be low. The Company’s partnership receivables include amounts due to the Company from licensees and collaborators. The Company has not experienced any material losses related to partnership receivables from individual licensees or collaborators. Fair Value Measure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September 30, 2021, the Company had financial assets valued based on Level 1 inputs consisting of cash and cash equivalents in a United States government money market fund and had financial assets based on Level 2 inputs consisting of high-grade debt securities, including commercial paper. During the three and nine months ended September 30, 2021, the Company did not have any transfers of financial assets between Levels 1 and 2. As of September 30, 2021, the Company did not have any financial liabilities recorded at fair value. The fair value of the Company’s loans payable at September 30, 2021 and December 31, 2020 approximates its carrying value, computed pursuant to a discounted cash flow technique us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and License Agreements</t>
        </is>
      </c>
      <c r="B1" s="2" t="inlineStr">
        <is>
          <t>9 Months Ended</t>
        </is>
      </c>
    </row>
    <row r="2">
      <c r="B2" s="2" t="inlineStr">
        <is>
          <t>Sep. 30, 2021</t>
        </is>
      </c>
    </row>
    <row r="3">
      <c r="A3" s="3" t="inlineStr">
        <is>
          <t>Organization, Consolidation and Presentation of Financial Statements [Abstract]</t>
        </is>
      </c>
    </row>
    <row r="4">
      <c r="A4" s="4" t="inlineStr">
        <is>
          <t>Collaborations and License Agreements</t>
        </is>
      </c>
      <c r="B4" s="4" t="inlineStr">
        <is>
          <t>Collaborations and License Agreements Collaboration Agreement AstraZeneca In December 2018, the Company entered into a clinical supply agreement (the “AstraZeneca Agreement”) with a wholly-owned subsidiary of AstraZeneca to evaluate the safety and efficacy of AstraZeneca’s IMFINZI (durvalumab), a human monoclonal antibody directed against PD-L1, in combination with tivozanib as a first-line treatment or following bevacizumab and atezolizumab treatment for patients with advanced, unresectable HCC in an open-label, multi-center, randomized phase 1b/2 clinical trial (the “DEDUCTIVE trial”). The Company serves as the study sponsor; each party contributes the clinical supply of its study drug; key decisions are made by both parties by consensus; and external study costs are otherwise shared equally. The Company is accounting for the joint development activities under the AstraZeneca Agreement as a joint risk-sharing collaboration in accordance with ASC 808 because both the Company and AstraZeneca are active participants in the oversight of the DEDUCTIVE trial via their participation on a joint steering committee and are exposed to significant risk and rewards in connection with the activity based on their obligation to share in the costs. AstraZeneca does not meet the definition of a "Customer," thus the joint development activities under the AstraZeneca Agreement are not accounted for under ASC 606. Payments from AstraZeneca with respect to its share of the external costs for the DEDUCTIVE trial incurred by the Company pursuant to a joint development plan are recorded as a reduction in research and development expenses due to the joint risk-sharing nature of the activities that is not representative of a vendor-customer relationship. The Company records reimbursements from AstraZeneca for external study costs as a reduction in research and development expense during the period that reimbursable expenses are incurred. As a result of the cost sharing provisions in the AstraZeneca Agreement, the Company’s research and development expenses were reduced by approximately $0.2 million in each of the three months ended September 30, 2021 and 2020, and by approximately $0.7 million and $0.8 million in the nine months ended September 30, 2021 and 2020, respectively. The amount due to the Company from AstraZeneca pursuant to the cost-sharing provision was approximately $0.6 million as of September 30, 2021. Out-License Agreements EUSA In December 2015, the Company entered into a license agreement with EUSA (the “EUSA Agreement”), under which the Company granted to EUSA the exclusive, sublicensable right to develop, manufacture and commercialize tivozanib in the territories of Europe (excluding Russia, Ukraine and the Commonwealth of Independent States), Latin America (excluding Mexico), Africa and Australasia (collectively, the “EUSA Licensed Territories”) for all diseases and conditions in humans, excluding non-oncologic diseases or conditions of the eye. EUSA made research and development reimbursement payments to the Company of $2.5 million upon the execution of the EUSA Agreement during the year ended December 31, 2015 and $4.0 million in September 2017 upon its receipt of marketing approval from the European Commission in August 2017 for FOTIVDA (tivozanib) for the treatment of RCC. In September 2017, EUSA elected to opt-in to co-develop the phase 2 clinical trial of tivozanib in combination with nivolumab in the first-line and the second-line treatment of RCC (the “TiNivo trial”). As a result of exercising its opt-in right, EUSA made an additional research and development reimbursement payment to the Company of $2.0 million. This $2.0 million payment was received in October 2017, in advance of the completion of the TiNivo trial, and represented EUSA’s approximate 50% share of the total costs of the TiNivo trial. The Company is also eligible to receive an additional research and development reimbursement payment from EUSA, in the amount of $20.0 million, for the Company’s phase 3 randomized, controlled, multi-center, open-label clinical trial comparing tivozanib to an approved therapy, sorafenib (Nexavar ® ), in RCC patients whose disease had relapsed or become refractory to two or three prior systemic therapies, including subjects with prior checkpoint inhibitor therapy (the “TIVO-3 trial”), if EUSA elects to opt-in to that study. The Company is entitled to receive milestone payments of $2.0 million per country upon reimbursement approval for RCC, if any, in each of France, Germany, Italy, Spain and the United Kingdom (collectively, the “EU5”). The Company is also entitled to receive an additional $2.0 million for the grant of marketing approval for RCC, if any, in three of the licensed countries outside of the EU, as mutually agreed by the parties, of which approvals have been obtained in New Zealand in July 2019 and in South Africa in September 2020. In February 2018, November 2018 and February 2019, EUSA obtained reimbursement approval from the National Institute for Health and Care Excellence (“NICE”) in the United Kingdom, the German Federal Association of the Statutory Health Insurances (“GKV-SV”) in Germany and the Ministry of Health, Consumer Affairs and Social Welfare (“MSCBS”) in Spain, respectively, for the first-line treatment of RCC. Accordingly, the Company earned a $2.0 million milestone payment with respect to reimbursement approval in the United Kingdom that was received in March 2018, a $2.0 million milestone payment with respect to reimbursement approval in Germany that was received in December 2018 and a $2.0 million milestone payment with respect to reimbursement approval in Spain that was received in May 2019. The Company is also eligible to receive a payment of $2.0 million per indication in connection with a filing by EUSA with the European Medicines Agency (“EMA”) for marketing approval, if any, for tivozanib for the treatment of each of up to three additional indications and $5.0 million per indication in connection with the EMA’s grant of marketing approval for each of up to three additional indications, as well as potentially up to $335.0 million upon EUSA’s achievement of certain sales thresholds. The Company is also eligible to receive tiered double-digit royalties on net sales, if any, of licensed products in the EUSA Licensed Territories ranging from a low double digit up to mid-twenty percent depending on the level of annual net sales. No milestone payments nor research and development reimbursement payments were earned in the three and nine months ended September 30, 2021 and 2020. Pursuant to the KKC Agreement (as defined below), the Company is required to pay KKC a 30% sublicense fee related to earned milestone payments and royalties from EUSA. However, research and development reimbursement payments by EUSA are excluded from the 30% sublicense fee due to KKC, subject to certain limitations. If EUSA elects to opt-in to the TIVO-3 trial, only approximately $8.7 million of the final $20.0 million research and development payment by EUSA would be subject to the 30% sublicense fee due to KKC. The $2.0 million milestone payments the Company earned in each of February 2018, November 2018 and February 2019 upon EUSA’s reimbursement approval for FOTIVDA from the NICE in the United Kingdom, the GKV-SV in Germany and the MSCBS in Spain, respectively, for the first-line treatment of RCC were subject to the 30% KKC sublicense fee, or $0.6 million, each. The sublicense fees for EUSA’s reimbursement approvals in the United Kingdom, Germany and Spain were paid in April 2018, January 2019 and June 2019, respectively. EUSA is obligated to use commercially reasonable efforts to seek regulatory approval for and commercialize tivozanib throughout the EUSA Licensed Territories in RCC. EUSA has responsibility for all activities and costs associated with the further development, manufacture, regulatory filings and commercialization of tivozanib in the EUSA Licensed Territories. Accounting Under ASC 606 Under ASC 606, the upfront consideration and regulatory milestones included in the transaction price are being recognized as collaboration and licensing revenue over the Company’s substantive performance period from contract execution in December 2015 through April 2022. Under ASC 606, upon the achievement of a regulatory milestone, the amount that represents the cumulative catch-up for the period from contract execution in December 2015 through the date of the milestone achievement is recognized as collaboration and licensing revenue, with the balance classified as deferred revenue and recognized as collaboration and licensing revenue over the remainder of the performance period, currently estimated through April 2022. None of the remaining regulatory-related milestones are included in the transaction price as these milestone amounts were fully constrained. As part of its evaluation of the constraint, the Company considered multiple factors: (i) the remaining reimbursement and marketing approvals in RCC are outside of the control of EUSA and vary on a country-by-country basis; (ii) milestones related to the submission filings for EMA approval of tivozanib in up to three additional indications are contingent upon the success of future clinical trials in additional indications, if any, and are outside of the control of EUSA; (iii) milestones related to the marketing approval by the EMA for tivozanib in up to three additional indications are contingent upon the success of the corresponding future clinical trials, if any, and are outside of the control of EUSA; and (iv) efforts by EUSA. Any consideration related to sales-based milestones (including royalties) will be recognized when the related sales occur as these amounts have been determined to relate predominantly to the license granted to EUSA and therefore are recognized at the later of when the performance obligation is satisfied (or partially satisfied) or the related sales occur. The Company will re-evaluate the transaction price, including its estimated variable consideration for milestones included in the transaction price and all constrained amounts, in each reporting period and as uncertain events are resolved or other changes in circumstances occur. In November 2017, the Company began earning sales royalties upon EUSA’s commencement of the first commercial launch of FOTIVDA with the initiation of product sales in Germany. EUSA has received reimbursement approval for and commercially launched FOTIVDA in Germany, the United Kingdom and Spain, as well as in some additional non-EU5 countries. EUSA is working to secure reimbursement approval in Italy and France and commercially launch FOTIVDA in additional EUSA licensed territories . The Company recognized royalty revenue of approximately $0.4 million and $0.3 million in the three months ended September 30, 2021 and 2020, respectively, and approximately $1.1 million and $0.9 million in the nine months ended September 30, 2021 and 2020, respectively. The Company recognized total revenues under the EUSA Agreement of approximately $0.9 million and $0.8 million in the three months ended September 30, 2021 and 2020, respectively, and approximately $2.5 million and $2.3 million in the nine months ended September 30, 2021 and 2020, respectively. As of September 30, 2021, there was approximately $1.1 million in total deferred revenue that is expected to continue to be recognized as collaboration and licensing revenue, in the approximate amount of $0.5 million per quarter, over the duration of the Company’s performance period, currently estimated through April 2022. The following table summarizes the revenues earned in connection with the EUSA Agreement under ASC 606 for the three and nine months ended September 30, 2021 and 2020 (in thousands): Three Months Ended Revenue Type Date Achieved 2021 2020 Collaboration and Licensing Revenue: Amounts in contract liabilities at the beginning of the period: Upfront payment December 2015 $ 98 $ 98 R&amp;D payment - EMA approval in RCC August 2017 158 158 Milestone - UK reimbursement approval February 2018 79 79 Milestone - German reimbursement approval November 2018 79 79 Milestone - Spanish reimbursement approval February 2019 79 79 $ 493 $ 493 Partnership Royalties 362 307 Total $ 855 $ 800 Nine Months Ended Revenue Type Date Achieved 2021 2020 Collaboration and Licensing Revenue: Amounts in contract liabilities at the beginning of the period: Upfront payment December 2015 $ 296 $ 296 R&amp;D payment - EMA approval in RCC August 2017 473 473 Milestone - UK reimbursement approval February 2018 237 237 Milestone - German reimbursement approval November 2018 237 237 Milestone - Spanish reimbursement approval February 2019 237 237 $ 1,480 $ 1,480 Partnership Royalties 1,050 853 Total $ 2,530 $ 2,333 The following table summarizes changes in the Company’s accounts receivable and contract liabilities (deferred revenue) in connection with the EUSA Agreement for the nine months ended September 30, 2021 (in thousands): Contract Assets Beginning Balance January 1, 2021 Additions Deductions Ending Balance September 30, 2021 Partnership receivables $ 392 $ 1,050 $ (1,080) $ 362 Deferred Revenue Contract Liabilities Transaction Price Date Achieved Date Paid Beginning Balance January 1, 2021 Additions Deductions Ending Balance September 30, 2021 Amounts in contract liabilities at the beginning of the period: Upfront payment $ 2,500 December 2015 December 2015 $ 512 $ — $ 296 $ 216 R&amp;D payment - EMA approval in RCC 4,000 August 2017 September 2017 817 — 473 344 Milestone - UK reimbursement approval 2,000 February 2018 March 2018 408 — 237 171 Milestone - German reimbursement approval 2,000 November 2018 December 2018 407 — 237 170 Milestone - Spanish reimbursement approval 2,000 February 2019 May 2019 408 — 237 171 Total $ 12,500 $ 2,552 $ — $ 1,480 $ 1,072 Biodesix In April 2014, the Company entered into a worldwide co-development and collaboration agreement (the “Biodesix Agreement”) with Biodesix, Inc. (“Biodesix”) to develop and commercialize ficlatuzumab, the Company’s potent humanized IgG1 monoclonal antibody that targets HGF. Under the Biodesix Agreement, prior to the first commercial sale of ficlatuzumab, each party had the right to elect to discontinue its funding obligation for further development or commercialization efforts with respect to ficlatuzumab in exchange for reduced economics in the program, which is referred to as an “Opt-Out.” In September 2020, the Company regained full global rights to ficlatuzumab, effective December 2, 2020, when Biodesix exercised its “Opt-Out” rights under the Biodesix Agreement. Pursuant to the terms of the Biodesix Agreement, as a result of Biodesix’s election to Opt-Out, Biodesix will (i) continue to be responsible for reimbursement of development costs with respect to the ongoing open label Phase 2 investigator-sponsored clinical trial of ficlatuzumab in combination with ERBITUX® (cetuximab) in HNSCC (the “Phase 2 HNSCC Trial”), (ii) cease to be entitled to 50% sharing of profits resulting from commercialization of ficlatuzumab, (iii) be entitled to a low double digit royalty on future product sales and 25% of future licensing revenue less approximately $2.5 million that Biodesix would be required to pay to the Company pursuant to the October 2016 amendment to the Biodesix Agreement and excluding contributions to research and development expenses and (iv) remain responsible for development obligations under the Biodesix Agreement with respect to VeriStrat. Biodesix and the Company also remain obligated to negotiate a commercialization agreement to delineate their rights and obligations in the event of any commercialization of VeriStrat with ficlatuzumab. As a result of Biodesix’s decision to Opt-Out, the Company now has worldwide licensing rights and sole decision-making authority with respect to further development and commercialization of ficlatuzumab. The payment obligations between the parties under the Biodesix Agreement are in effect until completion of the Phase 2 HNSCC Trial. CANbridge In March 2016, the Company entered into a collaboration and license agreement (the “CANbridge Agreement”) with CANbridge Life Sciences, Ltd. (“CANbridge”). Under the terms of the CANbridge Agreement, the Company granted CANbridge the exclusive right to develop, manufacture and commercialize AV-203, the Company’s potent humanized IgG1 monoclonal antibody that targets ErbB3 (also known as HER3), for the diagnosis, treatment and prevention of disease in all countries outside of North America. In March 2021, CANbridge exercised its right to terminate for convenience the CANbridge Agreement. Under the terms of the CANbridge Agreement, the transfer of the AV-203 program was completed in September 2021 and the Company regained worldwide rights to the AV-203 program. Biogen Idec International GmbH In March 2009, the Company entered into an exclusive option and license agreement with Biogen regarding the development and commercialization of the Company’s discovery-stage ErbB3-targeted antibodies, including AV-203, for the potential treatment and diagnosis of cancer and other diseases outside of North America (the “Biogen Agreement”). Under the Biogen Agreement, the Company was responsible for developing ErbB3 antibodies through completion of the first phase 2 clinical trial designed in a manner that, if successful, would generate data sufficient to support advancement to a phase 3 clinical trial. In March 2014, the Company and Biogen amended the Biogen Agreement (the “Biogen Amendment”). Pursuant to the Biogen Amendment, Biogen agreed to the termination of its rights and obligations under the Biogen Agreement, including Biogen’s option to (i) obtain a co-exclusive (with the Company) worldwide license to develop and manufacture ErbB3 targeted antibodies and (ii) obtain exclusive commercialization rights to ErbB3 products in countries in the world other than North America. As a result, the Company has worldwide rights to AV-203. Pursuant to the Biogen Amendment, the Company is obligated to use reasonable efforts to seek a collaboration partner for the purpose of funding further development and commercialization of ErbB3 targeted antibodies. The Company is also obligated to pay Biogen a percentage of milestone payments received by the Company from future partnerships after March 28, 2016 and single digit royalty payments on net sales related to the sale of ErbB3 products, if any, up to a cumulative maximum amount of $50.0 million. In-License Agreements St. Vincent’s In July 2012, the Company entered into a license agreement with St. Vincent’s, under which the Company obtained an exclusive, worldwide sublicensable right to research, develop, manufacture and commercialize products for human therapeutic, preventative and palliative applications that benefit from inhibition or decreased expression or activity of GDF15, which is also referred to as MIC-1 (the “St. Vincent’s Agreement”). Under the St. Vincent’s Agreement, St. Vincent’s also granted the Company non-exclusive rights for certain related diagnostic products and research tools. In order to sublicense certain necessary intellectual property rights to Novartis in August 2015, the Company amended and restated the St. Vincent’s Agreement and made an additional upfront payment to St. Vincent’s of $1.5 million. As of September 30, 2021, the Company is required to make future milestone payments, up to an aggregate total of $14.4 million, upon the earlier of the achievement of specified development and regulatory milestones or a specified date for the first indication, and upon the achievement of specified development and regulatory milestones for the second and third indications, for licensed therapeutic products, some of which payments may be increased by a mid to high double- digit percentage rate for milestone payments made after the Company grants any sublicense, depending on the sublicensed territory. The Company will also be required to pay St. Vincent’s tiered royalty payments equal to a low-single-digit percentage of any net sales it or its sublicensees make from licensed therapeutic products. The royalty rate escalates within the low-single-digit range during each calendar year based on increasing licensed therapeutic product sales during such calendar year. Kyowa Kirin Co. (KKC) In December 2006, the Company entered into an agreement with KKC (the “KKC Agreement”), under which it obtained an exclusive, sublicensable license to develop, manufacture and commercialize tivozanib in all territories in the world except for Asia and the Middle East, where KKC retained the rights to tivozanib. Under the KKC Agreement, the Company obtained exclusive rights to tivozanib in its territory under certain KKC patents, patent applications and know-how for the diagnosis, prevention and treatment of all human diseases and conditions (the “Field”). On August 1, 2019, the Company entered into an amendment to the KKC Agreement pursuant to which KKC repurchased the non-oncology rights to tivozanib in the Company’s territory, excluding the rights the Company has sublicensed to EUSA under the EUSA Agreement. The Company has upfront, milestone and royalty payment obligations to KKC under the KKC Agreement related to the amended Field for oncology development by the Company, and following the amendment, KKC also has upfront, milestone and royalty payment obligations to the Company related to non-oncology development by KKC in the Company’s territory. Pursuant to the amendment to the KKC Agreement, KKC made a non-refundable upfront payment to the Company in the amount of $25.0 million that was received in September 2019, and KKC waived the one-time milestone payment of $18.0 million which would have otherwise been payable by the Company upon obtaining marketing approval on March 10, 2021 for tivozanib in the United States. KKC is required to make milestone payments to the Company of up to an aggregate of $390.7 million upon the successful achievement of certain development and sales milestones of tivozanib in non-oncology indications. KKC Agreement Upon entering into the KKC Agreement, the Company made an upfront payment in the amount of $5.0 million. In March 2010, the Company made a milestone payment to KKC in the amount of $10.0 million in connection with the dosing of the first patient in the Company’s TIVO-1 trial. In December 2012, the Company made a $12.0 million milestone payment to KKC in connection with the acceptance by the FDA of the Company’s 2012 New Drug Application filing for tivozanib. Pursuant to the amendment to the KKC Agreement, KKC waived the one-time milestone payment of $18.0 million which would have otherwise been payable by the Company upon obtaining marketing approval on March 10, 2021 for tivozanib in the United States. Each milestone under the KKC Agreement was a one-time only payment obligation. The Company has no remaining development and commercialization milestone payments due to KKC under the KKC Agreement. The Company is also required to pay tiered royalty payments on net sales it makes of tivozanib in its North American territory, which range from the low to mid-teens as a percentage of net sales. The royalty rate escalates within this range based on increasing tivozanib sales. The Company’s royalty payment obligations in a particular country in its territory begin on the date of the first commercial sale of tivozanib in that country, and end on the later of 12 years after the date of first commercial sale of tivozanib in that country or the date of the last to expire of the patents covering tivozanib that have been issued in that country. On March 10, 2021, the FDA approved FOTIVDA in the United States for the treatment of adult patients with relapsed or refractory advanced RCC following two or more prior systemic therapies. On March 22, 2021, the Company commenced product sales of FOTIVDA in the United States. In the three and nine months ended September 30, 2021, the Company recognized approximately $1.7 million and $2.7 million in royalties due to KKC on net product sales of FOTIVDA in the United States in its Statement of Operations as a component of cost of products sold. If the Company sublicenses any of its rights to tivozanib to a third party, as it has done with EUSA, the sublicense defines the payment obligations of the sublicensee, which may vary from the milestone and royalty payment obligations under the KKC Agreement relating to rights the Company retains. The Company is required to pay KKC a fixed 30% of amounts the Company receives from its sublicensees, including upfront license fees, milestone payments and royalties, but excluding amounts the Company receives for research and development reimbursement payments or equity investments, subject to certain limitations. In connection with the EUSA Agreement, the Company is required to pay KKC the 30% sublicense fee related to earned milestone payments and royalties from EUSA. However, research and development reimbursement payments by EUSA are excluded from the 30% sublicense fee, subject to certain limitations. If EUSA elects to opt-in to the TIVO-3 trial, only approximately $8.7 million of the final $20.0 million research and development payment by EUSA would be subject to the 30% sublicense fee due to KKC. Refer to the section above, “Out License Agreements – EUSA” , for further discussion of the actual 30% sublicense fees incurred and paid to-date to KKC. T he Company and KKC each have access to and can benefit from the other party’s clinical data and regulatory filings with respect to tivozanib and biomarkers identified in the conduct of activities under the KKC Agreement, as related to the amended Field for oncology development. Under the KKC Agreement, the Company is obligated to use commercially reasonable efforts to develop and commercialize tivozanib in its territory. The KKC Agreement will remain in effect until the expiration of all of the Company’s royalty and sublicense revenue obligations, determined on a product-by-product and country-by-country basis, unless terminated earlier. If the Company fails to meet its obligations under the KKC Agreement and is unable to cure such failure within specified time periods, KKC can terminate the KKC Agreement, resulting in a loss of our rights to tivozanib and an obligation to assign or license to KKC any intellectual property or other rights the Company may have in tivozanib, including its regulatory filings, regulatory approvals, patents and trademarks for tivozanib. August 1, 2019 Amendment to the KKC Agreement In addition to the non-refundable upfront payment to the Company pursuant to the amendment to the KKC Agreement in the amount of $25.0 million and the waiver of the $18.0 million milestone for United States approval of tivozanib, the Company earned and received a $2.8 million development milestone payment in August 2020 pursuant to the amendment to the KKC Agreement upon the acceptance of KKC’s investigational new drug, or IND, application for a non-oncology use of tivozanib by the Pharmaceuticals and Medical Devices Agency of Japan on August 2, 2020. KKC is also required to make remaining milestone payments to the Company of up to an aggregate of $387.9 million upon the successful achievement of certain development and sales milestones of tivozanib in non-oncology indications. KKC is required to make tiered royalty payments to the Company on net sales of tivozanib in non-oncology indications in the Company’s territory, which range from high single digit to low double digits as a percentage of net sales. The royalty rate escalates within this range based on increasing tivozanib sales, subject to certain adjustments. KKC’s royalty payment obligations in a particular country in the Company’s territory begin on the date of the first commercial sale of tivozanib in that country, and end on the later of the expiration date of the last valid claim of a patent application or patent owned by KKC covering tivozanib or 10 years after the date of first commercial sale of tivozanib in non-oncology indications in that country. No milestone payments were earned in the three months and nine months ended September 30, 2021. During the three and nine months ended September 30, 2020, the Company received a $2.8 million development milestone payment. If KKC sublicenses any of its rights to tivozanib to a third-party, KKC is required to pay the Company a percentage of amounts received from the respective sublicensees related to the Company’s territory, including upfront license fees, milestone payments and royalties, but excluding amounts received in respect of research and development reimbursement payments or equity investments, subject to certain limitations. Accounting Analysis Under the August 1, 2019 Amendment to the KKC Agreement Following the repurchase of non-oncology rights by KKC, the amended KKC Agreement is accounted for as two distinct agreements: (i) the KKC Agreement by which the Company has upfront, milestone and royalty payment obligations to KKC related to the Company’s oncology development of tivozanib in the amended Field for the Company’s territory that continues to be accounted for under ASC 730, Research and Development, and (ii) the amended KKC Agreement by which KKC has upfront, milestone and royalty payment obligations to the Company related to its non-oncology development of tivozanib for the Company’s territory that will be accounted for under ASC 606 . The Company evaluated the amendment to the KKC Agreement under ASC 606 and determined that KKC met the definition of a "Customer" as the Company considers the licensing or sale of intellectual property rights to be an output of the Company’s ordinary activities and is central to the operations of the Company. The Company determined that the amendment to the KKC Agreement contained a single performance obligation related to the Company’s transfer of rights to non-oncology intellectual property and know-how to KKC, excluding the rights the Company has sublicensed to EUSA under the EUSA Agreement. In addition, the Company determined that the $25.0 million non-refundable upfront payment received from KKC in September 2019 constituted the amount of the consideration to be included in the transaction price and attributed this amount to the Company’s single performance obligation. The Company satisfied this performance obligation during the third quarter of 2019. Accordingly, the Company recognized the $25.0 million in consideration as revenue in the third quarter of 2019. The Company concluded the performance obligation was satisfied at a point in time because any know-how or clinical data generated from the Company’s ongoing oncology development of tivozanib would not benefit KKC’s non-oncology development of tivozanib. In the third quarter of 2020, the Company increased the transaction price to $27.8 million to include the $2.8 million development milestone that was earned in August 2020 upon the acceptance of KKC’s IND application for a non-oncology use of tivozanib by the Pharmaceuticals and Medical Devices Agency of Japan. Accordingly, the Company recognized the $2.8 million in consideration as revenue in the third quarter of 2020 as the Company did not have any ongoing performance obligations under the amendment to the KKC Agreement. None of KKC’s remaining development and regulatory milestones to the Company related to its non-oncology development of tivozanib for the Company’s territory were included in the transaction price, as these milestone amounts were fully constrained. As part of its evaluation of the constraint, the Company considered multiple factors: (i) regulatory approvals are outside of the control of KKC; (ii) certain development and regulatory milestones are contingent upon the success of future clinical trials, if any, which is out of the control of KKC; and (iii) efforts by KKC. Any consideration related to development and regulatory milestones owed by KKC to the Company will be recognized when the corresponding milestones are no longer constrained as the Company does not have any ongoing performance obligations. Any consideration related to sales-based milestones (including royalties) will be recognized when the related sales occur as these amounts have been determined to relate predominantly to the intellectual property transferred to KKC and therefore are recognized at the later of when the performance obligation is satisfied or the related sales occ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9 Months Ended</t>
        </is>
      </c>
    </row>
    <row r="2">
      <c r="B2" s="2" t="inlineStr">
        <is>
          <t>Sep. 30, 2021</t>
        </is>
      </c>
    </row>
    <row r="3">
      <c r="A3" s="3" t="inlineStr">
        <is>
          <t>Accrued Liabilities, Current [Abstract]</t>
        </is>
      </c>
    </row>
    <row r="4">
      <c r="A4" s="4" t="inlineStr">
        <is>
          <t>Other Accrued Liabilities</t>
        </is>
      </c>
      <c r="B4" s="4" t="inlineStr">
        <is>
          <t xml:space="preserve">Other Accrued Liabilities Other accrued expenses consisted of the following (in thousands): September 30, December 31, Compensation and benefits $ 4,157 $ 3,082 FOTIVDA U.S. Product Royalties 1,718 — Professional fees 1,413 1,061 FOTIVDA Federal Rebates, Customer Credits and Co-Pay Assistance 1,180 — Other 1,016 320 Total $ 9,484 $ 4,4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Hercules Loan Facility</t>
        </is>
      </c>
      <c r="B1" s="2" t="inlineStr">
        <is>
          <t>9 Months Ended</t>
        </is>
      </c>
    </row>
    <row r="2">
      <c r="B2" s="2" t="inlineStr">
        <is>
          <t>Sep. 30, 2021</t>
        </is>
      </c>
    </row>
    <row r="3">
      <c r="A3" s="3" t="inlineStr">
        <is>
          <t>Debt Disclosure [Abstract]</t>
        </is>
      </c>
    </row>
    <row r="4">
      <c r="A4" s="4" t="inlineStr">
        <is>
          <t>Hercules Loan Facility</t>
        </is>
      </c>
      <c r="B4" s="4" t="inlineStr">
        <is>
          <t xml:space="preserve">Hercules Loan Facility On May 28, 2010, the Company entered into a loan and security agreement (the “First Loan Agreement”) with Hercules Capital Inc. and certain of its affiliates (“Hercules”). The First Loan Agreement was subsequently amended in March 2012, September 2014, May 2016 and amended and restated in December 2017 (the “2017 Loan Agreement” and as amended by the 2020 Loan Amendment (as defined below) and the 2021 Loan Amendment (as defined below), the “Loan Agreement”). On August 7, 2020, the Company entered into a first amendment to the 2017 Loan Agreement (the “2020 Loan Amendment”) to provide the Company , subject to certain terms and conditions, with an additional term loan in an aggregate principal amount of up to $35.0 million (the “2020 Loan Facility”) in up to four tranches to be used to refinance outstanding loans under the 2017 Loan Agreement, and for general working capital purposes. The Company received the initial $15.0 million of the 2020 Loan Facility upon the closing of the 2020 Loan Amendment, of which approximately $9.7 million was used to retire the then outstanding balance under the 2017 Loan Agreement and of which approximately $5.3 million was new loan funding which was used for general working capital purposes. The remainder of the loan amount is available to the Company, at its option, subject to certain terms and conditions, including upon the achievement of the following milestones: (i) the second tranche in the initial amount of $10.0 million (“Tranche Two”) was available through June 30, 2021 upon achieving FDA approval of FOTIVDA (“Performance Milestone I”), (ii) the third tranche of $5.0 million (“Tranche Three”) was initially available from July 1, 2021 through January 31, 2022 assuming the Company was to achieve $20.0 million in net product revenues from sales of FOTIVDA, by no later than December 31, 2021 (“Performance Milestone II”), and (iii) the fourth tranche of $5.0 million (“Tranche Four”) is available through June 30, 2022 contingent upon the achievement of both Performance Milestone I and Performance Milestone II, and subject to the consent of Hercules. The 2020 Loan Amendment also amended the 2017 Loan Agreement by: (i) extending maturity until September 1, 2023, which is extendable to September 1, 2024 at the Company’s option assuming the Tranche Three funding has occurred, (ii) providing for an interest-only period beginning on the closing date of 2020 Loan Amendment and ending on September 30, 2021, which period may be extended through September 30, 2022 provided the Company achieves Performance Milestone I and further extendable through March 31, 2023 after the Tranche Three funding has occurred, if at all, and (iii) revising the per annum interest rate to the greater of (x) 9.65% and (y) an amount equal to 9.65% plus the prime rate as reported in the Wall Street Journal minus 3.25% as determined daily, provided however, that the per annum interest rate shall not exceed 15%. Principal payments were scheduled to commence on October 1, 2021 at the earliest, as described above. The interest rate as of September 30, 2021 was 9.65%. Per the terms of the 2020 Loan Facility, principal will be repaid in equal monthly installments following the conclusion of the interest-only period. The Company may prepay all of the outstanding principal and accrued interest under the 2020 Loan Facility, subject to a prepayment charge up to 3.0% in the first year following the closing of the 2020 Loan Amendment, decreasing to 2.0% in year two and 1.0% in year three. The Company is obligated to make an end-of-term payment of 6.95% of the aggregate amount of loan funding received under the 2020 Loan Facility on the earlier of the maturity of the loan or the date on which the Company prepays any outstanding loan balance. The approximate $0.8 million end-of-term payment under the 2017 Loan Agreement continued to be due and was paid on July 1, 2021. In connection with the 2020 Loan Amendment, the Company incurred approximately $0.3 million in loan issuance costs paid directly to Hercules, which are accounted for as a loan discount. The 2020 Loan Amendment was accounted for as a loan modification in accordance with ASC 470-50. The 2020 Loan Facility includes various financial and operating covenants, including that the Company maintain an unrestricted cash position of at least $10.0 million through the date the Third Tranche funding is received and at least $5.0 million thereafter through the maturity of the loan. The Company is also required to achieve greater than or equal to 75% of its forecasted net product revenues from its sales of tivozanib over a six month trailing period, as defined and measured on a monthly basis, effective upon the earlier of receiving Third Tranche funding and the month of April 2022. On February 1, 2021, the Company entered into the second amendment to the 2017 Loan Agreement (the “2021 Loan Amendment”), which increases the 2020 Loan Facility from up to $35.0 million to up to $45.0 million following FDA approval of FOTIVDA. The 2021 Loan Amendment makes certain changes to the 2020 Loan Amendment, including, among other things, (i) increasing Tranche Two funding upon achieving Performance Milestone I from $10.0 million to $20.0 million, thereby increasing the total amount of unfunded term loan commitments under the 2020 Loan Facility from $20.0 million to $30.0 million, (ii) increasing the amount of net product revenues from sales of FOTIVDA required to achieve Performance Milestone II from $20.0 million to $35.0 million and changing the deadline for achieving Performance Milestone II from December 31, 2021 to April 1, 2022 and (iii) increasing the amount of the financial covenant for the maintenance of an unrestricted cash position from at least $10.0 million to at least $15.0 million from the date the Tranche Two funding is received until the date the Tranche Three funding is received and at least $10.0 million thereafter through the maturity of the Loan Agreement. In connection with the 2021 Loan Amendment, the Company incurred approximately $0.1 million in loan issuance costs paid directly to Hercules, which are accounted for as a loan discount. On March 11, 2021, the Company completed the $20.0 million drawdown of Tranche Two funding under the 2021 Loan Amendment that was made available in connection with the achievement of Performance Milestone I upon FDA approval of FOTIVDA on March 10, 2021. The achievement of Performance Milestone I extended the interest-only period by twelve months from September 30, 2021 to September 30, 2022 and increased the amount of unrestricted cash required for the Company to satisfy the minimum financial covenant during the period between receiving Tranche Two funding and Tranche Three funding from $10.0 million to $15.0 million. As of September 30, 2021, the total principal balance was $35.0 million, principal payments are scheduled to commence on October 1, 2022 and the corresponding end-of-term payments under the 2020 Loan Facility, in the aggregate amount of approximately $2.4 million, are due upon the current loan maturity date of September 1, 2023. As of September 30, 2021, $10.0 million remains available to the Company in committed funding under the 2020 Loan Facility, including $5.0 million for Tranche Three funding upon the achievement of Performance Milestone II for $35.0 million in net product revenues from sales of FOTIVDA and $5.0 million in Tranche Four funding contingent upon the achievement of both Performance Milestone I and Performance Milestone II, and subject to the consent of Hercules. The unamortized discount to be recognized over the remainder of the loan period was approximately $2.0 million and $1.2 million as of September 30, 2021 and December 31, 2020, respectively. Per the 2017 Loan Agreement, the end-of-term payment of approximately $0.8 million was paid on July 1, 2021, as scheduled. The 2020 Loan Facility is secured by substantially all of the Company’s assets, excluding intellectual property. The 2020 Loan Facility provides that certain events shall constitute a default by the Company, including failure by the Company to pay amounts under the 2020 Loan Amendment when due; breach or default in the performance of any covenant under the 2020 Loan Amendment by the Company, subject to certain cure periods; insolvency of the Company and certain other bankruptcy proceedings involving the Company; default by the Company of obligations involving indebtedness in excess of $500,000; and the occurrence of an event or circumstance that would have a material adverse effect upon the business of the Company. As of September 30, 2021, the Company was in compliance with all loan covenants, Hercules has not asserted any events of default and the Company does not believe that there has been a material adverse effect as defined in the 2020 Loan Amendment. The Company has determined that the risk of subjective acceleration under the material adverse events clause is remote and therefore has classified the outstanding principal as a long-term liability based on the timing of scheduled principal payments. Future minimum payments under the loans payable outstanding as of September 30, 2021 are as follows (in thousands): Year Ending December 31: 2021 (remaining three months) $ 854 2022 11,785 2023 30,097 42,736 Less amount representing interest (5,303) Less unamortized discount (1,974) Less deferred charges (2,433) Less loans payable current, net of discount — Loans payable, net of current portion and discount $ 33,0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 xml:space="preserve">Common Stock As of September 30, 2021, the Company had 50,000,000 authorized shares of common stock, $0.001 par value, of which 34,373,995 shares were issued and outstanding. Public Offering – March 2021 On March 26, 2021, the Company completed an underwritten public offering of 6,900,000 shares of its common stock, including the full exercise by the underwriters of their option to purchase an additional 900,000 shares, at the public offering price of $8.00 per share for gross proceeds of approximately $55.2 million. The net offering proceeds to the Company were approximately $51.7 million after deducting underwriting discounts and commissions and estimated offering expenses payable by the Company. Universal Shelf Registration Statement On November 9, 2020, the Company filed a shelf registration statement on Form S-3 with the SEC, which covers the offering, issuance and sale of up to $300.0 million of its common stock, preferred stock, debt securities, warrants and/or units (the “2020 Shelf”). The 2020 Shelf (File No. 333-249982) was declared effective by the SEC on November 18, 2020 and was filed to replace the Company’s then existing shelf registration statement, which was terminated. As of September 30, 2021, there was approximately $213.0 million available for future issuance of common stock, preferred stock, debt securities, warrants and/or units. Public Offering – June 2020 On June 19, 2020, the Company completed an underwritten public offering of 9,725,000 shares of its common stock, including the partial exercise by the underwriters of their option to purchase an additional 1,225,000 shares, at the public offering price of $5.25 per share for gross proceeds of approximately $51.1 million. Three stockholders beneficially holding more than 5% of the Company’s voting securities, including an entity affiliated with New Enterprise Associates and two other stockholders, purchased an aggregate of 4,503,571 shares in this offering at the same public offering price per share as the other investors. At such time, entities affiliated with New Enterprise Associates (collectively) beneficially held more than 5% of the Company’s voting securities. The net offering proceeds to the Company were approximately $47.7 million after deducting underwriting discounts and commissions and estimated offering expenses payable by the Company. Expired Offering Warrants from April 2019 Public Offering – Expiration Date of April 8, 2021 In April 2019, the Company completed an underwritten public offering of 2,173,913 shares of its common stock and warrants to purchase an aggregate of 2,500,000 shares of its common stock (“the Offering Warrants”), including warrants to purchase an aggregate of 326,086 shares of its common stock sold pursuant to the underwriter’s partial exercise of its overallotment option, at the public offering price of $11.40 per share and $0.10 per warrant for gross proceeds of approximately $25.0 million. The Offering Warrants were immediately exercisable upon issuance at an exercise price of $12.50 per share, subject to adjustment in certain circumstances, and expired two years from the date of issuance on April 8, 2021. Any Offering Warrants that had not been exercised for cash prior to their expiration were to be automatically exercised via cashless exercise on the expiration date. The shares and warrants were issued separately and were separately transferable. An entity affiliated with New Enterprise Associates purchased 434,782 shares and warrants to purchase an aggregate of 434,782 shares in this offering at the same public offering price per share as the other investors. At such time, entities affiliated with New Enterprise Associates (collectively) beneficially held more than 5% of the Company’s voting securities. The net offering proceeds to the Company were approximately $22.8 million after deducting underwriting discounts and commissions and estimated offering expenses payable by the Company. The Company determined the shares of common stock and the Offering Warrants represented freestanding financial instruments. In addition, the Company conducted an assessment of the classification of the Offering Warrants and, based on their terms, concluded the Offering Warrants were equity-classified. Accordingly, the net offering proceeds of $22.8 million were recorded within stockholders’ equity (deficit). In March 2021, Offering Warrants exercisable for 247,391 shares of common stock were exercised, for approximately $3.1 million in cash proceeds. On April 8, 2021, all of the remaining 2,252,609 Offering Warrants expired and no shares of the Company’s common stock were issued via automatic cashless exercises of unexercised warrants on the date of expiration as the $12.50 exercise price was greater than the Company’s closing stock price of $7.01 on April 8, 2021. Sales Agreement with SVB Leerink In February 2018, the Company entered into a sales agreement with SVB Leerink LLC (“SVB Leerink” and the “SVB Leerink Sales Agreement”) pursuant to which the Company may issue and sell shares of its common stock from time to time up to an aggregate amount of $50.0 million, at its option, through SVB Leerink as its sales agent, with any sales of common stock through SVB Leerink being made by any method that is deemed an “at-the-market offering” as defined in Rule 415 promulgated under the Securities Act of 1933, as amended (the “Securities Act”), or in other transactions pursuant to an effective shelf registration statement on Form S-3. The Company agreed to pay SVB Leerink a commission of up to 3% of the gross proceeds of any sales of common stock pursuant to the SVB Leerink Sales Agreement. The Company sold 470,777 shares, 1,251,555 shares, 1,070,175 shares and 330,688 shares pursuant to the SVB Leerink Sales Agreement, resulting in proceeds net of commissions of approximately $10.3 million, $7.5 million, $5.9 million and $3.4 million in the fourth quarter of 2018, February 2019, November 2020 and March 2021, respectively. As of September 30, 2021, approximately $22.2 million was available for issuance in connection with future stock sales pursuant to the SVB Leerink Sales Agreement. Expired PIPE Warrants from May 2016 Private Placement – Expiration Date of May 16, 2021 In May 2016, the Company entered into a securities purchase agreement with a select group of qualified institutional buyers, institutional accredited investors and accredited investors pursuant to which the Company sold 1,764,242 units, at a price of $9.65 per unit, for gross proceeds of approximately $17.0 million. Each unit consisted of one share of the Company’s common stock and a warrant to purchase one share of the Company’s common stock (the “PIPE Warrants”). The PIPE Warrants had an exercise price of $10.00 per share and expired five years from the date of issuance on May 16, 2021. Certain of the Company’s directors and executive officers purchased an aggregate of 54,402 units in this offering at the same price as the other investors. The net offering proceeds to the Company were approximately $15.4 million after deducting placement agent fees and other offering expenses payable by the Company. PIPE Warr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Stock Incentive Plan The Company previously maintained the 2010 Stock Incentive Plan (the “2010 Plan”) for employees, consultants, advisors and directors, as amended in March 2013, June 2014 and June 2017. In April 2019, the Company’s board of directors adopted the 2019 Equity Incentive Plan (the “2019 Plan”) and on June 12, 2019 the stockholders approved the 2019 Plan at the Annual Meeting of Stockholders. The 2019 Plan provides similar terms as the 2010 Plan, including: (i) a provision for the grant of equity awards such as stock options and restricted stock; (ii) that the exercise price of incentive stock options cannot be less than 100% of the fair market value of the common stock on the date of the grant for participants who own less than 10% of the total combined voting power of stock of the Company and not less than 110% for participants who own more than 10% of the total combined voting power of the stock of the Company; (iii) that options and restricted stock granted under the 2019 Plan vest over periods as determined by the board of directors, which generally are equal to four years; and (iv) that options granted under the 2019 Plan expire over periods as determined by the board of directors, which generally are ten years from the date of grant. In April 2020, the board of directors adopted an amendment to the 2019 Plan to increase the total number of shares reserved under the Plan by 1,300,000 shares, among other things. This amendment was approved by stockholders at the Annual Meeting of Stockholders held on June 10, 2020. In April 2021, the board of directors adopted an additional amendment to the 2019 Plan to increase the total number of shares reserved under the Plan by 2,200,000. This amendment was approved by stockholders at the Annual Meeting of Stockholders held on June 9, 2021. Awards may be made under the 2019 Plan for up to the sum of (i) 4,500,000 shares of common stock and (ii) such additional number of shares of common stock (up to 1,068,901 shares) as is equal to (x) the number of shares of common stock reserved for issuance under the 2010 Plan that were available for grant under the 2010 Plan immediately prior to the date the 2019 Plan was approved by the Company’s stockholders and (y) the number of shares of common stock subject to awards outstanding under the 2010 Plan, which awards expire, terminate or are otherwise surrendered, cancelled, forfeited or repurchased by the Company pursuant to a contractual repurchase right. As of September 30, 2021, there were 2,481,800 shares of common stock available for future issuance under the 2019 Plan and no shares of common stock available for future issuance under the 2010 Plan. The following table summarizes stock option activity during the nine months ended September 30, 2021: Options Weighted- Average Exercise Price Weighted- Average Remaining Contractual Term Aggregate Intrinsic Value Outstanding at January 1, 2021 1,816,690 $ 11.04 7.53 $ 170,000 Granted 1,530,018 $ 8.70 Exercised — — Forfeited (268,536) $ 13.59 Outstanding at September 30, 2021 3,078,172 $ 9.65 7.88 $ 396,607 Exercisable at September 30, 2021 1,209,546 $ 12.10 6.25 $ 130,994 The aggregate intrinsic value is based upon the Company’s closing stock price of $6.18 on September 30, 2021. The fair value of stock options, subject only to service or performance conditions, that are granted to employees is estimated on the date of grant using the Black-Scholes option-pricing model. The following tables summarize the assumptions used in the Black-Scholes option-pricing model in the three and nine months ended September 30, 2021 and 2020: Three Months Ended 2021 2020 Volatility factor 98.46% - 101.21% 98.99% - 99.19% Expected term (in years) 5.50 - 6.25 6.25 - 6.25 Risk-free interest rates 0.07% - 1.15% 0.31% - 0.42% Dividend yield — — Nine Months Ended 2021 2020 Volatility factor 56.17% - 102.66% 94.37% - 102.48% Expected term (in years) 0.25 - 6.25 5.50 - 6.25 Risk-free interest rates 0.06% - 1.17% 0.31% - 1.67% Dividend yield — — The risk-free interest rate is determined based upon the United States Treasury’s rates for United States Treasury zero-coupon bonds with maturities similar to those of the expected term of the options being valued. The Company does not expect to pay dividends in the foreseeable future. Based upon these assumptions, the weighted-average grant date fair value of stock options granted during the nine months ended September 30, 2021 and 2020 was $6.76 and $4.55, respectively. As of September 30, 2021, there was $11.2 million of total unrecognized stock-based compensation expense related to stock options granted to employees under the Plan. The expense is expected to be recognized over a weighted-average period of 2.9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1</t>
        </is>
      </c>
    </row>
    <row r="3">
      <c r="A3" s="3" t="inlineStr">
        <is>
          <t>Commitments and Contingencies Disclosure [Abstract]</t>
        </is>
      </c>
    </row>
    <row r="4">
      <c r="A4" s="4" t="inlineStr">
        <is>
          <t>Legal Proceedings</t>
        </is>
      </c>
      <c r="B4" s="4" t="inlineStr">
        <is>
          <t>Legal Proceedings The Company evaluates developments in legal proceedings on a quarterly basis. The Company records an accrual for loss contingencies to the extent that the Company concludes that it is probable that a liability has been incurred and the amount of the related loss can be reasonably estimated. As of the date of filing this Quarterly Report on Form 10-Q, there are no outstanding legal proceedings against the Company or its current officers or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The accompanying condensed consolidated financial statements have been prepared in accordance with United States generally accepted accounting principles (“GAAP”) for interim financial information and with the instructions to Form 10-Q and Article 8 of Regulation S-X. Accordingly, they do not include all of the information and footnotes required by GAAP for complete financial statements. In the opinion of management, all adjustments, consisting of normal recurring accruals and revisions of estimates, considered necessary for a fair presentation of the condensed consolidated financial statements have been included. Interim results for the three and nine months ended September 30, 2021 are not necessarily indicative of the results that may be expected for the fiscal year ending December 31, 2021 or any other future period. The information presented in the condensed consolidated financial statements and related footnotes at September 30, 2021, and for the three and nine months ended September 30, 2021 and 2020, is unaudited, and the </t>
        </is>
      </c>
    </row>
    <row r="5">
      <c r="A5" s="4" t="inlineStr">
        <is>
          <t>Revenue Recognition</t>
        </is>
      </c>
      <c r="B5" s="4" t="inlineStr">
        <is>
          <t>Revenue Recognition Under Accounting Standards Codification (“ASC”) 606, Revenue from Contracts with Customers , the Company recognizes revenue when its customers obtain control of promised goods or services, in an amount that reflects the consideration which the Company determines it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Net Product Revenue On March 10, 2021, the FDA approved FOTIVDA in the United States for the treatment of adult patients with relapsed or refractory advanced RCC after two prior systemic therapies. FOTIVDA became commercially available on March 22, 2021. FOTIVDA is the Company’s first commercial product. The Company sells its products principally through a limited distribution network comprised of two specialty pharmacies, Biologics and Onco360, and the following specialty distributors: Amerisource Specialty Distribution, Oncology Supply, McKesson Plasma and Biologics, McKesson Specialty and Cardinal Specialty (collectively with the specialty pharmacies, the "Customers" and each a "Customer"). These Customers subsequently resell the Company’s products to health care providers and patients. In addition to distribution agreements with Customers, the Company enters into arrangements with health care providers and payors that provide for government-mandated and/or privately-negotiated rebates, chargebacks and discounts with respect to the purchase of the Company’s products. Revenues from product sales are recognized when the Customer obtains control of the Company’s product, which occurs at a point in time, typically upon delivery to the Customer. Product Sales Discounts and Allowances The Company records revenues from product sales at the net sales price (transaction price), which includes estimates of variable consideration for which reserves are established primarily from discounts, chargebacks, rebates, co-pay assistance, returns and other allowances that are offered within contracts between the Company and its Customers, health care providers, payors and other indirect customers relating to the sales of its products. These reserves are based on the amounts earned or to be claimed on the related sales and are classified as reductions of accounts receivable (if the amount is deductible by the Customer from payments to the Company) or a current liability (if the amount is payable by the Company to a third party or Customer). Where appropriate, these estimates take into consideration a range of possible outcomes that are probability-weighted for relevant factors such as current contractual and statutory requirements, specific known market events and trends, industry data, forecasted Customer buying and payment patterns, and the Company’s historical experience that will develop over time as FOTIVDA is the Company’s first commercial product. Overall, these reserves reflect the Company’s best estimates of the amount of consideration to which it is entitled based on the terms of its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s and earnings in the period such variances become known. Chargebacks: Chargebacks are discounts that occur when contracted customers purchase directly from a specialty distributor. Contracted customers, which currently consist primarily of Public Health Service institutions, Federal government entities purchasing via the Federal Supply Schedule, Group Purchasing Organizations and health maintenance organizations, generally purchase the product at a discounted price. The specialty distributor, in turn, charges back to the Company the difference between the price initially paid by the specialty distributor and the discounted price paid to the specialty distributor by its contracted customer. The allowance for chargebacks is based on actual chargebacks received and an estimate of sales by the specialty distributor to its contracted customers. Discounts for Prompt Payment: The Customers receive a discount of 2% for prompt payment. The Company expects its Customers will earn 100% of their prompt payment discounts and, therefore, the Company deducts the full amount of these discounts from total product sales when revenues are recognized. Rebates: Allowances for rebates include mandated discounts under the Medicaid Drug Rebate Program, Medicare Part D Coverage Gap Discounts Program, other government programs and commercial contracts. Rebate amounts owed after the final dispensing of the product to a benefit plan participant are based upon contractual agreements or legal requirements with public sector benefit providers, such as Medicaid. In addition, in the United States during 2020, the Medicare Part D prescription drug benefit mandated participating manufacturers to fund 70% of the Medicare Part D insurance coverage gap for prescription drugs sold to eligible patients. The allowance for rebates is based on statutory or contractual discount rates and expected utilization. The Company’s estimates for the expected utilization of rebates are based on Customer and payer data received from the specialty pharmacies and distributors and historical utilization rates that will develop over time as FOTIVDA is the Company’s first commercial product. Rebates are generally invoiced by the payor and paid in arrears, such that the accrual balance consists of an estimate of the amount expected to be incurred for the current quarter’s shipments to the Customers, plus an accrual balance for known prior quarters’ unpaid rebates. If actual future rebates vary from estimates, the Company may need to adjust its accruals, which would affect net product revenues in the period of adjustment. Co-payment Assistance: Patients who have commercial insurance and meet certain eligibility requirements may receive co-payment assistance. The Company accrues a liability for co-payment assistance based on actual program participation and estimates of program redemption using Customer data provided by the third party that administers the copay program. Other Customer Credits: The Company pays fees to its Customers for account management, data management and other administrative services. To the extent the services received are distinct from the sale of products to its Customers, the Company classifies these payments in selling, general and administrative expenses in its Consolidated Statements of Income. Trade Receivables Trade receivables, net, includes amounts billed to Customers for product sales of FOTIVDA. The Company records trade receivables net of chargebacks, cash discounts for prompt payment and any allowances for credit losses. The Company considers its historical losses, if any, adjusted to account for current conditions, and reasonable and supportable forecasts of future economic conditions affecting its customers to estimate credit losses. The Customers are specialty pharmacies and specialty distributors, and accordingly, the Company considers the risk of potential credit losses to be low. Cost of Products Sold Cost of products sold is related to our product revenues for FOTIVDA and consists primarily of tiered royalty payments the Company is required to pay to Kyowa Kirin Co. (“KKC”) on all net sales of tivozanib in the Company’s North American territory, which range from the low to mid-teens as a percentage of net sales. Refer to Note 4, “Collaborations and License Agreements” regarding specific details. Cost of products sold also consists of shipping and other third-party logistics and distribution costs for the Company’s products. The Company considered regulatory approval of product candidates to be uncertain and product manufactured prior to regulatory approval may not have been sold unless regulatory approval was obtained. As such, the manufacturing costs for FOTIVDA incurred prior to regulatory approval were not capitalized as inventory, but were expensed as research and development costs.</t>
        </is>
      </c>
    </row>
    <row r="6">
      <c r="A6" s="4" t="inlineStr">
        <is>
          <t>Collaboration Revenues</t>
        </is>
      </c>
      <c r="B6" s="4" t="inlineStr">
        <is>
          <t>Collaboration Revenues The Company’s historical revenues have been generated primarily through collaborative research, development and commercialization agreements. The terms of these agreements generally contain multiple promised goods and services, which may include (i) licenses, or options to obtain licenses, to the Company’s technology, (ii) research and development activities to be performed on behalf of the collaborative partner and (iii) in certain cases, services in connection with the manufacturing of preclinical and clinical material. Payments to the Company under these arrangements typically include one or more of the following: non-refundable, upfront license fees; option exercise fees; funding of research and/or development efforts; milestone payments; and royalties on future product sales. Collaboration Arrangements Within the Scope of ASC 808,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ASC 808”). This assessment is performed throughout the life of the arrangement based on changes in the responsibilities of all parties in the arrangement. For collaboration arrangements that are deemed to be within the scope of ASC 808, the Company first determines which elements of the collaboration are deemed to be within the scope of ASC 808 and those that are more reflective of a vendor-customer relationship and therefore within the scope of ASC 606. The Company’s policy is generally to recognize amounts received from collaborators in connection with joint operating activities that are within the scope of ASC 808 as a reduction in research and development expense. Arrangements Within the Scope of ASC 606, Revenue from Contracts with Customers Once a contract is determined to be within the scope of ASC 606, the Company assesses the goods or services promised within the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are determined at contract inception and is not updated to reflect changes between contract inception and when the performance obligations are satisfied. Determining SSP for performance obligations requires significant judgment. In developing SSP for a performance obligation, the Company considers applicable market conditions and relevant entity-specific factors, including factors that were contemplated in negotiating the agreement with the customer and estimated costs. The Company validates SSP for performance obligations by evaluating whether changes in the key assumptions used to determin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in order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at a point in time or over time, and if over time based on the use of an output or input method. Licenses of Intellectual Property: The terms of the Company’s license agreements include the license of functional intellectual property, given the functionality of the intellectual property is not expected to change substantially as a result of the Company’s ongoing activities. If the license to the Company’s intellectual property is determined to be distinct from the other performance obligations identified in the arrangement, the Company recognizes revenues from the portion of the transaction price allocated to the license when the license is transferred to the licensee and the licensee is able to use and benefit from the license. For licenses that are bundled with other promises (that is, for licenses that are not distinct from other promised goods and services in an arrangement),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Research and Development Funding: Arrangements that include payment for research and development services are generally considered to have variable consideration. If and when the Company assesses the payment for these services is no longer subject to the constraint on variable consideration, the related revenue is included in the transaction price. Milestone payments: At the inception of each arrangement that includes non-refundable payments for contingent milestones, including preclinical research and development, clinical development and regulatory,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reporting period, the Company re-evaluates the probability of the achievement of contingent milestones and the likelihood of a significant reversal of such milestone revenue, and if necessary, adjusts its estimate of the overall transaction price. Any such adjustments are recorded on a cumulative catch-up basis, which would affect collaboration and licensing revenue in the period of adjustment. This quarterly assessment may result in the recognition of revenue related to a contingent milestone payment before the milestone event has been achieved.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t>
        </is>
      </c>
    </row>
    <row r="7">
      <c r="A7" s="4" t="inlineStr">
        <is>
          <t>Research and Development Expenses</t>
        </is>
      </c>
      <c r="B7" s="4" t="inlineStr">
        <is>
          <t>Research and Development Expenses Research and development expenses are charged to expense as incurred. Research and development expenses consist of costs incurred in performing research and development activities, including (i) internal costs for salaries, bonuses, benefits, stock-based compensation, research-related overhead and allocated expenses for facilities and information technology, and (ii) external costs for clinical trials, drug manufacturing and distribution, preclinical studies, upfront license payments, milestones and sublicense fees related to in-licensed products and technology, consultants and other contracted services.</t>
        </is>
      </c>
    </row>
    <row r="8">
      <c r="A8" s="4" t="inlineStr">
        <is>
          <t>Expired Warrants Issued in Connection with Private Placement</t>
        </is>
      </c>
      <c r="B8" s="4" t="inlineStr">
        <is>
          <t>Expired Warrants Issued in Connection with Private Placement – Expiration Date of May 16, 2021 The PIPE Warrants contained a provision giving the warrant holder the option to receive cash, equal to the fair value of the remaining unexercised portion of the warrant, as cash settlement in the event that there had been a fundamental transaction (contractually defined to include various merger, acquisition or stock transfer activities). Due to this provision, ASC 480, Distinguishing Liabilities from Equity</t>
        </is>
      </c>
    </row>
    <row r="9">
      <c r="A9" s="4" t="inlineStr">
        <is>
          <t>Cash, Cash Equivalents and Marketable Securities</t>
        </is>
      </c>
      <c r="B9" s="4" t="inlineStr">
        <is>
          <t xml:space="preserve">Cash, Cash Equivalents and Marketable Securities The Company considers all highly liquid investments with original maturities of three months or less at the date of purchase and an investment in a United States government money market fund to be cash equivalents. Changes in the balance of cash and cash equivalents may be affected by changes in investment portfolio maturities, as well as actual cash disbursements to fund operations. </t>
        </is>
      </c>
    </row>
    <row r="10">
      <c r="A10" s="4" t="inlineStr">
        <is>
          <t>Marketable Securities</t>
        </is>
      </c>
      <c r="B10" s="4" t="inlineStr">
        <is>
          <t>Marketable Securities Marketable securities consist primarily of investments which have expected average maturity dates in excess of three months. The Company invests in high-grade corporate obligations, including commercial paper, and United States government and government agency obligations that are classified as available-for-sale. Since these securities are available to fund current operations they are classified as current assets on the consolidated balance sheets.</t>
        </is>
      </c>
    </row>
    <row r="11">
      <c r="A11" s="4" t="inlineStr">
        <is>
          <t>Concentrations of Credit Risk</t>
        </is>
      </c>
      <c r="B11" s="4" t="inlineStr">
        <is>
          <t xml:space="preserve">Concentrations of Credit Risk Financial instruments that potentially subject the Company to credit risk primarily consist of cash and cash equivalents, marketable securities and accounts receivable. The Company maintains deposits in highly-rated, federally-insured financial institutions in excess of federally insured limits. The Company’s investment strategy is focused on capital preservation. The Company invests in instruments that meet the high credit quality standards outlined in the Company’s investment policy. This policy also limits the amount of credit exposure to any one issue or type of instrument. The Company’s trade receivables, net, includes amounts billed to the Customers for product sales of FOTIVDA. The Customers are a limited group of specialty pharmacies and specialty distributors, and accordingly, the Company considers the risk of potential credit losses to be low. </t>
        </is>
      </c>
    </row>
    <row r="12">
      <c r="A12" s="4" t="inlineStr">
        <is>
          <t>Fair Value Measurements</t>
        </is>
      </c>
      <c r="B12" s="4" t="inlineStr">
        <is>
          <t>Fair Value Measure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t>
        </is>
      </c>
    </row>
    <row r="13">
      <c r="A13" s="4" t="inlineStr">
        <is>
          <t>Basic and Diluted Net Loss per Common Share</t>
        </is>
      </c>
      <c r="B13" s="4" t="inlineStr">
        <is>
          <t>Basic and Diluted Net Loss per Common Share Basic net income (loss) per share attributable to the Company’s common stockholders is based on the weighted-average number of common shares outstanding during the period. Diluted net income (loss) per share attributable to the Company’s common stockholders is based on the weighted-average number of common shares outstanding during the period plus additional weighted-average common equivalent shares outstanding during the period when the effect is dilutive. For the three and nine months ended September 30, 2021 and 2020, diluted net loss per share is the same as basic net loss per share as the inclusion of weighted-average shares of common stock issuable upon the exercise of outstanding stock options and warrants until the scheduled expirations of the Offering Warrants on April 8, 2021 and the PIPE Warrants on May 16, 2021 would be anti-dilutive.</t>
        </is>
      </c>
    </row>
    <row r="14">
      <c r="A14" s="4" t="inlineStr">
        <is>
          <t>Stock-Based Compensation</t>
        </is>
      </c>
      <c r="B14" s="4" t="inlineStr">
        <is>
          <t xml:space="preserve">Stock-Based Compensation Under the Company’s stock-based compensation programs, the Company periodically grants stock options and restricted stock to employees, directors and nonemployee consultants. The Company also issues shares under an employee stock purchase plan. The fair value of each award is recognized in the Company’s statements of operations over the requisite service period for such award. </t>
        </is>
      </c>
    </row>
    <row r="15">
      <c r="A15" s="4" t="inlineStr">
        <is>
          <t>Income Taxes</t>
        </is>
      </c>
      <c r="B15" s="4" t="inlineStr">
        <is>
          <t>Income Taxes The Company provides for income taxes using the asset-liability method. Under this method, deferred tax assets and liabilities are recognized based on differences between financial reporting and tax bases of assets and liabilities, and are measured using the enacted tax rates and laws that will be in effect when the differences are expected to reverse. The Company calculates its provision for income taxes on ordinary income based on its projected annual tax rate for the year. Uncertain tax positions are recognized if the position is more-likely-than-not to be sustained upon examination by a tax authority. Unrecognized tax benefits represent tax positions for which reserves have been established. As of September 30, 2021, the Company is forecasting an effective tax rate of 0% for the year ending December 31, 2021. The Company maintains a full valuation allowance on all deferred tax assets.</t>
        </is>
      </c>
    </row>
    <row r="16">
      <c r="A16" s="4" t="inlineStr">
        <is>
          <t>Segment and Geographic Information</t>
        </is>
      </c>
      <c r="B16" s="4" t="inlineStr">
        <is>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principally in the United States.</t>
        </is>
      </c>
    </row>
    <row r="17">
      <c r="A17" s="4" t="inlineStr">
        <is>
          <t>Use of Estimates</t>
        </is>
      </c>
      <c r="B17" s="4" t="inlineStr">
        <is>
          <t>Use of Estimates The preparation of financial statements in conformity with GAAP requires management to make estimates and assumptions that affect certain reported amounts of assets and liabilities, disclosure of contingent assets and liabilities at the date of the financial statements, the assessment of the Company’s ability to continue as a going concern and the reported amounts of revenues and expenses during the reporting periods. Significant items subject to such estimates and assumptions include revenue recognition, clinical trial costs and contract research accruals, measurement of trade receivables net, measurement of stock-based compensation and estimates of the Company’s capital requirements over the next twelve months from the date of issuance of the consolidated financial statements. The Company bases its estimates on historical experience and various other assumptions that management believes to be reasonable under the circumstances. Material changes in these estimates could occur in the future. Changes in estimates are recorded or reflected in the Company’s disclosures in the period in which they become known. Actual results could differ from those estimates if past experience or other assumptions do not turn out to be substantially accurate. Accrued Clinical Trial Costs and Contract Research Liabilities During each of the three and nine months ended September 30, 2021 and 2020, the Company had arrangements with multiple contract research organizations (“CROs”) whereby these organizations commit to performing services for the Company over multiple reporting periods. The Company recognizes the expenses associated with these arrangements based on its expectation of the timing of the performance of components under these arrangements by these organizations. Generally, these components consist of the costs of setting up the trial, monitoring the trial, closing the trial and preparing the resulting data. Costs related to patient enrollment in clinical trials are accrued as patients are enrolled in the trial. In addition to fees earned by the CROs to manage the Company’s clinical trials, the CROs are also responsible for managing payments to the clinical trial sites on the Company’s behalf. There can be significant lag time in clinical trial sites invoicing the CROs. The date on which services are performed, the level of services performed and the cost of such services are often determined based on subjective judgments. The Company makes these judgments based upon the facts and circumstances known to it, such as the terms of the contract and its knowledge of activity that has been incurred, including the number of active clinical sites, the number of patients enrolled, the activities to be performed for each patient, including patient treatment and any imaging, if applicable, and the duration for which the patients will be enrolled in the trial. In the event that the Company does not identify some costs which have begun to be incurred, or the Company under or overestimates the level of services performed or the costs of such services in a given period, its reported expenses for such period would be understated or overstated. The Company currently reflects the effects of any changes in estimates based on changes in facts and circumstances directly in its operations in the period such change becomes known. With respect to financial reporting periods presented in this Quarterly Report on Form 10-Q, the timing of the Company’s actual costs incurred have not differed materially from its estimated timing of such costs.</t>
        </is>
      </c>
    </row>
    <row r="18">
      <c r="A18" s="4" t="inlineStr">
        <is>
          <t>Recently Adopted Accounting Pronouncements</t>
        </is>
      </c>
      <c r="B18" s="4" t="inlineStr">
        <is>
          <t>Recently Adopted Accounting Pronouncements In December 2019, the FASB issued ASU 2019-12, Income Taxes (Topic 740): Simplifying the Accounting for Income Taxes (“ASU 2019-12”), which is intended to simplify the accounting for income taxes. ASU 2019-12 removes certain exceptions to the general principles in Topic 740 and also clarifies and amends existing guidance to improve consistent application. The Company adopted ASU 2019-02 effective January 1, 2021.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ummary of Net Product Revenues Earned</t>
        </is>
      </c>
      <c r="B4" s="4" t="inlineStr">
        <is>
          <t xml:space="preserve">The following table summarizes net product revenues for FOTIVDA in the United States earned in the three and nine months ended September 30, 2021 and 2020, respectively (in thousands). Three Months Ended Nine Months Ended 2021 2020 2021 2020 Product revenues: Gross product revenues $ 16,978 $ — $ 26,227 $ — Discounts and allowances (2,660) — (4,108) — Net product revenues $ 14,318 $ — $ 22,119 $ — </t>
        </is>
      </c>
    </row>
    <row r="5">
      <c r="A5" s="4" t="inlineStr">
        <is>
          <t>Summary of Percentage of Total Product Revenues</t>
        </is>
      </c>
      <c r="B5" s="4" t="inlineStr">
        <is>
          <t xml:space="preserve">The following table summarizes the percentage of total product revenues for FOTIVDA in the United States by any Customer who individually accounted for 10% or more of total product revenues earned in the three and nine months ended September 30, 2021 and 2020, respectively: Three Months Ended Nine Months Ended 2021 2020 2021 2020 OncoMed Specialty, LLC (Onco360) 21 % — 23 % — Affiliates of McKesson Corporation 45 % — 43 % — Affiliates of AmerisourceBergen Corporation 22 % — 23 % — Affiliates of Cardinal Health Specialty 12 % — 11 % — 100 % — 100 % — </t>
        </is>
      </c>
    </row>
    <row r="6">
      <c r="A6" s="4" t="inlineStr">
        <is>
          <t>Schedule of Provision on Discounts and Allowances by Category</t>
        </is>
      </c>
      <c r="B6" s="4" t="inlineStr">
        <is>
          <t xml:space="preserve">The activities and ending allowance balances for each significant category of discounts and allowances for FOTIVDA (which constitute variable consideration) for the nine months ended September 30, 2021 were as follows (in thousands): Chargebacks, Discounts for Rebates, Customer Fees / Credits Totals Balance at December 31, 2020 $ — $ — $ — Provision related to sales made in: Current period $ 2,358 $ 1,750 $ 4,108 Prior periods — — — Payments and customer credits issued (1,392) (570) (1,962) Balance at September 30, 2021 $ 966 $ 1,180 $ 2,146 </t>
        </is>
      </c>
    </row>
    <row r="7">
      <c r="A7" s="4" t="inlineStr">
        <is>
          <t>Schedule of Collaborative Revenues Under Collaboration Agreement</t>
        </is>
      </c>
      <c r="B7" s="4" t="inlineStr">
        <is>
          <t xml:space="preserve">The following table summarizes the total collaboration revenues earned in the three and nine months ended September 30, 2021 and 2020, respectively, by partner (in thousands). Refer to Note 4, “Collaborations and License Agreements” regarding specific details. Three Months Ended Nine Months Ended 2021 2020 2021 2020 EUSA $ 855 $ 800 $ 2,530 $ 2,333 KKC — 2,800 — 2,800 Total $ 855 $ 3,600 $ 2,530 $ 5,133 </t>
        </is>
      </c>
    </row>
    <row r="8">
      <c r="A8" s="4" t="inlineStr">
        <is>
          <t>Summary of Fair Value of Company's Warrant Liability</t>
        </is>
      </c>
      <c r="B8" s="4" t="inlineStr">
        <is>
          <t xml:space="preserve">The following table rolls forward the fair value of the Company’s PIPE Warrant liability, the fair value of which is determined by Level 3 inputs for the nine months ended September 30, 2021 (in thousands): Fair value at January 1, 2021 $ 199 Decrease in fair value (199) Fair value at September 30, 2021 $ — </t>
        </is>
      </c>
    </row>
    <row r="9">
      <c r="A9" s="4" t="inlineStr">
        <is>
          <t>Key Assumptions Used to Value the Warrants</t>
        </is>
      </c>
      <c r="B9" s="4" t="inlineStr">
        <is>
          <t>The key assumptions used to value the PIPE Warrants were as follows: Issuance December 31, Expected price volatility 76.25% 56.79% Expected term (in years) 5.00 0.50 Risk-free interest rates 1.22% 0.09% Stock price $ 8.90 $ 5.77 Dividend yield — —</t>
        </is>
      </c>
    </row>
    <row r="10">
      <c r="A10" s="4" t="inlineStr">
        <is>
          <t>Summary of Cash, Cash Equivalents and Marketable Securities</t>
        </is>
      </c>
      <c r="B10" s="4" t="inlineStr">
        <is>
          <t xml:space="preserve">Below is a summary of cash, cash equivalents and marketable securities at September 30, 2021 and December 31, 2020 (in thousands): Amortized Cost Unrealized Unrealized Fair September 30, 2021 Cash and cash equivalents: Cash and money market funds $ 68,840 $ — $ — $ 68,840 Total cash and cash equivalents 68,840 — — 68,840 Marketable securities: Corporate debt securities due within 1 year $ 25,178 $ — $ (2) $ 25,176 Total marketable securities 25,178 — (2) 25,176 Total cash, cash equivalents and marketable securities $ 94,018 $ — $ (2) $ 94,016 December 31, 2020 Cash and cash equivalents: Cash and money market funds $ 61,761 $ — $ — $ 61,761 Total cash, cash equivalents and marketable securities $ 61,761 $ — $ — $ 61,761 </t>
        </is>
      </c>
    </row>
    <row r="11">
      <c r="A11" s="4" t="inlineStr">
        <is>
          <t>Summary of Assets and Liabilities Measured at Fair Value on Recurring Basis</t>
        </is>
      </c>
      <c r="B11" s="4" t="inlineStr">
        <is>
          <t xml:space="preserve">The following table summarizes the financial assets and liabilities measured at fair value on a recurring basis at September 30, 2021 and December 31, 2020 (in thousands): Fair Value Measurements as of September 30, 2021 Level 1 Level 2 Level 3 Total Financial assets carried at fair value: Cash and money market funds $ 68,840 $ — $ — $ 68,840 Total cash and cash equivalents $ 68,840 $ — $ — $ 68,840 Marketable securities: Corporate debt securities due within 1 year $ — $ 25,176 $ — $ 25,176 Total marketable securities $ — $ 25,176 $ — $ 25,176 Total cash, cash equivalents and marketable securities $ 68,840 $ 25,176 $ — $ 94,016 Fair Value Measurements as of December 31, 2020 Level 1 Level 2 Level 3 Total Financial assets carried at fair value: Cash and money market funds $ 61,761 $ — $ — $ 61,761 Total cash, cash equivalents and marketable securities $ 61,761 $ — $ — $ 61,761 Financial liabilities carried at fair value: Total PIPE Warrant liability $ — $ — $ 199 $ 199 </t>
        </is>
      </c>
    </row>
    <row r="12">
      <c r="A12" s="4" t="inlineStr">
        <is>
          <t>Summary of Outstanding Securities not Included in Computation of Diluted Net Loss Per Common Share</t>
        </is>
      </c>
      <c r="B12" s="4" t="inlineStr">
        <is>
          <t xml:space="preserve">The following table summarizes outstanding securities not included in the computation of diluted net loss per common share as the effect would have been anti-dilutive for the three and nine months ended September 30, 2021 and 2020, respectively (in thousands): Outstanding at September 30, 2021 2020 Stock options outstanding 3,078 1,691 Offering Warrants outstanding (warrants expired April 8, 2021) — 2,500 PIPE Warrants outstanding (warrants expired May 16, 2021) — 1,684 Total 3,078 5,875 </t>
        </is>
      </c>
    </row>
    <row r="13">
      <c r="A13" s="4" t="inlineStr">
        <is>
          <t>Stock-Based Compensation Expense</t>
        </is>
      </c>
      <c r="B13" s="4" t="inlineStr">
        <is>
          <t xml:space="preserve">During the three and nine months ended September 30, 2021 and 2020, the Company recorded the following stock-based compensation expense (in thousands): Three Months Ended Nine Months Ended 2021 2020 2021 2020 Research and development $ 314 $ 123 $ 958 $ 363 Selling, general and administrative $ 1,087 $ 471 $ 2,816 $ 1,352 Total $ 1,401 $ 594 $ 3,774 $ 1,7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68840</v>
      </c>
      <c r="C3" s="6" t="n">
        <v>61761</v>
      </c>
    </row>
    <row r="4">
      <c r="A4" s="4" t="inlineStr">
        <is>
          <t>Marketable securities</t>
        </is>
      </c>
      <c r="B4" s="5" t="n">
        <v>25176</v>
      </c>
      <c r="C4" s="5" t="n">
        <v>0</v>
      </c>
    </row>
    <row r="5">
      <c r="A5" s="4" t="inlineStr">
        <is>
          <t>Trade receivables, net</t>
        </is>
      </c>
      <c r="B5" s="5" t="n">
        <v>8303</v>
      </c>
      <c r="C5" s="5" t="n">
        <v>0</v>
      </c>
    </row>
    <row r="6">
      <c r="A6" s="4" t="inlineStr">
        <is>
          <t>Partnership receivables</t>
        </is>
      </c>
      <c r="B6" s="5" t="n">
        <v>1205</v>
      </c>
      <c r="C6" s="5" t="n">
        <v>1197</v>
      </c>
    </row>
    <row r="7">
      <c r="A7" s="4" t="inlineStr">
        <is>
          <t>Inventory</t>
        </is>
      </c>
      <c r="B7" s="5" t="n">
        <v>1252</v>
      </c>
      <c r="C7" s="5" t="n">
        <v>0</v>
      </c>
    </row>
    <row r="8">
      <c r="A8" s="4" t="inlineStr">
        <is>
          <t>Clinical trial retainers</t>
        </is>
      </c>
      <c r="B8" s="5" t="n">
        <v>881</v>
      </c>
      <c r="C8" s="5" t="n">
        <v>355</v>
      </c>
    </row>
    <row r="9">
      <c r="A9" s="4" t="inlineStr">
        <is>
          <t>Other prepaid expenses and other current assets</t>
        </is>
      </c>
      <c r="B9" s="5" t="n">
        <v>2320</v>
      </c>
      <c r="C9" s="5" t="n">
        <v>2195</v>
      </c>
    </row>
    <row r="10">
      <c r="A10" s="4" t="inlineStr">
        <is>
          <t>Total current assets</t>
        </is>
      </c>
      <c r="B10" s="5" t="n">
        <v>107977</v>
      </c>
      <c r="C10" s="5" t="n">
        <v>65508</v>
      </c>
    </row>
    <row r="11">
      <c r="A11" s="4" t="inlineStr">
        <is>
          <t>Property and equipment, net</t>
        </is>
      </c>
      <c r="B11" s="5" t="n">
        <v>292</v>
      </c>
      <c r="C11" s="5" t="n">
        <v>343</v>
      </c>
    </row>
    <row r="12">
      <c r="A12" s="4" t="inlineStr">
        <is>
          <t>Operating lease right-of-use asset</t>
        </is>
      </c>
      <c r="B12" s="5" t="n">
        <v>560</v>
      </c>
      <c r="C12" s="5" t="n">
        <v>903</v>
      </c>
    </row>
    <row r="13">
      <c r="A13" s="4" t="inlineStr">
        <is>
          <t>Other assets</t>
        </is>
      </c>
      <c r="B13" s="5" t="n">
        <v>258</v>
      </c>
      <c r="C13" s="5" t="n">
        <v>158</v>
      </c>
    </row>
    <row r="14">
      <c r="A14" s="4" t="inlineStr">
        <is>
          <t>Total assets</t>
        </is>
      </c>
      <c r="B14" s="5" t="n">
        <v>109087</v>
      </c>
      <c r="C14" s="5" t="n">
        <v>66912</v>
      </c>
    </row>
    <row r="15">
      <c r="A15" s="3" t="inlineStr">
        <is>
          <t>Current liabilities:</t>
        </is>
      </c>
    </row>
    <row r="16">
      <c r="A16" s="4" t="inlineStr">
        <is>
          <t>Accounts payable</t>
        </is>
      </c>
      <c r="B16" s="5" t="n">
        <v>4925</v>
      </c>
      <c r="C16" s="5" t="n">
        <v>3380</v>
      </c>
    </row>
    <row r="17">
      <c r="A17" s="4" t="inlineStr">
        <is>
          <t>Accrued clinical trial costs and contract research</t>
        </is>
      </c>
      <c r="B17" s="5" t="n">
        <v>6534</v>
      </c>
      <c r="C17" s="5" t="n">
        <v>4550</v>
      </c>
    </row>
    <row r="18">
      <c r="A18" s="4" t="inlineStr">
        <is>
          <t>Other accrued liabilities</t>
        </is>
      </c>
      <c r="B18" s="5" t="n">
        <v>9484</v>
      </c>
      <c r="C18" s="5" t="n">
        <v>4463</v>
      </c>
    </row>
    <row r="19">
      <c r="A19" s="4" t="inlineStr">
        <is>
          <t>Operating lease liability</t>
        </is>
      </c>
      <c r="B19" s="5" t="n">
        <v>361</v>
      </c>
      <c r="C19" s="5" t="n">
        <v>369</v>
      </c>
    </row>
    <row r="20">
      <c r="A20" s="4" t="inlineStr">
        <is>
          <t>Loans payable, net of discount</t>
        </is>
      </c>
      <c r="B20" s="5" t="n">
        <v>0</v>
      </c>
      <c r="C20" s="5" t="n">
        <v>1056</v>
      </c>
    </row>
    <row r="21">
      <c r="A21" s="4" t="inlineStr">
        <is>
          <t>Deferred revenue</t>
        </is>
      </c>
      <c r="B21" s="5" t="n">
        <v>1072</v>
      </c>
      <c r="C21" s="5" t="n">
        <v>1974</v>
      </c>
    </row>
    <row r="22">
      <c r="A22" s="4" t="inlineStr">
        <is>
          <t>Deferred research and development reimbursements</t>
        </is>
      </c>
      <c r="B22" s="5" t="n">
        <v>0</v>
      </c>
      <c r="C22" s="5" t="n">
        <v>164</v>
      </c>
    </row>
    <row r="23">
      <c r="A23" s="4" t="inlineStr">
        <is>
          <t>PIPE Warrant liability</t>
        </is>
      </c>
      <c r="B23" s="5" t="n">
        <v>0</v>
      </c>
      <c r="C23" s="5" t="n">
        <v>199</v>
      </c>
    </row>
    <row r="24">
      <c r="A24" s="4" t="inlineStr">
        <is>
          <t>Other liabilities (Note 6)</t>
        </is>
      </c>
      <c r="B24" s="5" t="n">
        <v>0</v>
      </c>
      <c r="C24" s="5" t="n">
        <v>790</v>
      </c>
    </row>
    <row r="25">
      <c r="A25" s="4" t="inlineStr">
        <is>
          <t>Total current liabilities</t>
        </is>
      </c>
      <c r="B25" s="5" t="n">
        <v>22376</v>
      </c>
      <c r="C25" s="5" t="n">
        <v>16945</v>
      </c>
    </row>
    <row r="26">
      <c r="A26" s="4" t="inlineStr">
        <is>
          <t>Loans payable, net of current portion and discount</t>
        </is>
      </c>
      <c r="B26" s="5" t="n">
        <v>33026</v>
      </c>
      <c r="C26" s="5" t="n">
        <v>12716</v>
      </c>
    </row>
    <row r="27">
      <c r="A27" s="4" t="inlineStr">
        <is>
          <t>Deferred revenue, non-current</t>
        </is>
      </c>
      <c r="B27" s="5" t="n">
        <v>0</v>
      </c>
      <c r="C27" s="5" t="n">
        <v>578</v>
      </c>
    </row>
    <row r="28">
      <c r="A28" s="4" t="inlineStr">
        <is>
          <t>Operating lease liability, non-current</t>
        </is>
      </c>
      <c r="B28" s="5" t="n">
        <v>19</v>
      </c>
      <c r="C28" s="5" t="n">
        <v>336</v>
      </c>
    </row>
    <row r="29">
      <c r="A29" s="4" t="inlineStr">
        <is>
          <t>Other liabilities, non-current (Note 6)</t>
        </is>
      </c>
      <c r="B29" s="5" t="n">
        <v>2432</v>
      </c>
      <c r="C29" s="5" t="n">
        <v>1043</v>
      </c>
    </row>
    <row r="30">
      <c r="A30" s="4" t="inlineStr">
        <is>
          <t>Total liabilities</t>
        </is>
      </c>
      <c r="B30" s="5" t="n">
        <v>57853</v>
      </c>
      <c r="C30" s="5" t="n">
        <v>31618</v>
      </c>
    </row>
    <row r="31">
      <c r="A31" s="3" t="inlineStr">
        <is>
          <t>Stockholders’ equity:</t>
        </is>
      </c>
    </row>
    <row r="32">
      <c r="A32" s="4" t="inlineStr">
        <is>
          <t>Preferred stock, $.001 par value: 5,000 shares authorized at September 30, 2021 and December 31, 2020; no shares issued and outstanding at each of September 30, 2021 and December 31, 2020</t>
        </is>
      </c>
      <c r="B32" s="5" t="n">
        <v>0</v>
      </c>
      <c r="C32" s="5" t="n">
        <v>0</v>
      </c>
    </row>
    <row r="33">
      <c r="A33" s="4" t="inlineStr">
        <is>
          <t>Common stock, $.001 par value: 50,000 shares authorized at September 30, 2021 and December 31, 2020; 34,374 shares issued and outstanding at September 30, 2021 and 26,883 issued and outstanding at December 31, 2020</t>
        </is>
      </c>
      <c r="B33" s="5" t="n">
        <v>34</v>
      </c>
      <c r="C33" s="5" t="n">
        <v>27</v>
      </c>
    </row>
    <row r="34">
      <c r="A34" s="4" t="inlineStr">
        <is>
          <t>Additional paid-in capital</t>
        </is>
      </c>
      <c r="B34" s="5" t="n">
        <v>718494</v>
      </c>
      <c r="C34" s="5" t="n">
        <v>656472</v>
      </c>
    </row>
    <row r="35">
      <c r="A35" s="4" t="inlineStr">
        <is>
          <t>Accumulated other comprehensive income</t>
        </is>
      </c>
      <c r="B35" s="5" t="n">
        <v>-2</v>
      </c>
      <c r="C35" s="5" t="n">
        <v>0</v>
      </c>
    </row>
    <row r="36">
      <c r="A36" s="4" t="inlineStr">
        <is>
          <t>Accumulated deficit</t>
        </is>
      </c>
      <c r="B36" s="5" t="n">
        <v>-667292</v>
      </c>
      <c r="C36" s="5" t="n">
        <v>-621205</v>
      </c>
    </row>
    <row r="37">
      <c r="A37" s="4" t="inlineStr">
        <is>
          <t>Total stockholders’ equity</t>
        </is>
      </c>
      <c r="B37" s="5" t="n">
        <v>51234</v>
      </c>
      <c r="C37" s="5" t="n">
        <v>35294</v>
      </c>
    </row>
    <row r="38">
      <c r="A38" s="4" t="inlineStr">
        <is>
          <t>Total liabilities and stockholders’ equity</t>
        </is>
      </c>
      <c r="B38" s="6" t="n">
        <v>109087</v>
      </c>
      <c r="C38" s="6" t="n">
        <v>669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s and License Agreements (Tables)</t>
        </is>
      </c>
      <c r="B1" s="2" t="inlineStr">
        <is>
          <t>9 Months Ended</t>
        </is>
      </c>
    </row>
    <row r="2">
      <c r="B2" s="2" t="inlineStr">
        <is>
          <t>Sep. 30, 2021</t>
        </is>
      </c>
    </row>
    <row r="3">
      <c r="A3" s="3" t="inlineStr">
        <is>
          <t>Organization, Consolidation and Presentation of Financial Statements [Abstract]</t>
        </is>
      </c>
    </row>
    <row r="4">
      <c r="A4" s="4" t="inlineStr">
        <is>
          <t>Summary of Revenues Earned in Connection with EUSA Agreement under ASC 606</t>
        </is>
      </c>
      <c r="B4" s="4" t="inlineStr">
        <is>
          <t xml:space="preserve">The following table summarizes the revenues earned in connection with the EUSA Agreement under ASC 606 for the three and nine months ended September 30, 2021 and 2020 (in thousands): Three Months Ended Revenue Type Date Achieved 2021 2020 Collaboration and Licensing Revenue: Amounts in contract liabilities at the beginning of the period: Upfront payment December 2015 $ 98 $ 98 R&amp;D payment - EMA approval in RCC August 2017 158 158 Milestone - UK reimbursement approval February 2018 79 79 Milestone - German reimbursement approval November 2018 79 79 Milestone - Spanish reimbursement approval February 2019 79 79 $ 493 $ 493 Partnership Royalties 362 307 Total $ 855 $ 800 Nine Months Ended Revenue Type Date Achieved 2021 2020 Collaboration and Licensing Revenue: Amounts in contract liabilities at the beginning of the period: Upfront payment December 2015 $ 296 $ 296 R&amp;D payment - EMA approval in RCC August 2017 473 473 Milestone - UK reimbursement approval February 2018 237 237 Milestone - German reimbursement approval November 2018 237 237 Milestone - Spanish reimbursement approval February 2019 237 237 $ 1,480 $ 1,480 Partnership Royalties 1,050 853 Total $ 2,530 $ 2,333 </t>
        </is>
      </c>
    </row>
    <row r="5">
      <c r="A5" s="4" t="inlineStr">
        <is>
          <t>Summary of Changes in Accounts Receivable and Contract Liabilities (Deferred Revenue)</t>
        </is>
      </c>
      <c r="B5" s="4" t="inlineStr">
        <is>
          <t xml:space="preserve">The following table summarizes changes in the Company’s accounts receivable and contract liabilities (deferred revenue) in connection with the EUSA Agreement for the nine months ended September 30, 2021 (in thousands): Contract Assets Beginning Balance January 1, 2021 Additions Deductions Ending Balance September 30, 2021 Partnership receivables $ 392 $ 1,050 $ (1,080) $ 362 Deferred Revenue Contract Liabilities Transaction Price Date Achieved Date Paid Beginning Balance January 1, 2021 Additions Deductions Ending Balance September 30, 2021 Amounts in contract liabilities at the beginning of the period: Upfront payment $ 2,500 December 2015 December 2015 $ 512 $ — $ 296 $ 216 R&amp;D payment - EMA approval in RCC 4,000 August 2017 September 2017 817 — 473 344 Milestone - UK reimbursement approval 2,000 February 2018 March 2018 408 — 237 171 Milestone - German reimbursement approval 2,000 November 2018 December 2018 407 — 237 170 Milestone - Spanish reimbursement approval 2,000 February 2019 May 2019 408 — 237 171 Total $ 12,500 $ 2,552 $ — $ 1,480 $ 1,0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9 Months Ended</t>
        </is>
      </c>
    </row>
    <row r="2">
      <c r="B2" s="2" t="inlineStr">
        <is>
          <t>Sep. 30, 2021</t>
        </is>
      </c>
    </row>
    <row r="3">
      <c r="A3" s="3" t="inlineStr">
        <is>
          <t>Accrued Liabilities, Current [Abstract]</t>
        </is>
      </c>
    </row>
    <row r="4">
      <c r="A4" s="4" t="inlineStr">
        <is>
          <t>Other Accrued Liabilities</t>
        </is>
      </c>
      <c r="B4" s="4" t="inlineStr">
        <is>
          <t xml:space="preserve">Other accrued expenses consisted of the following (in thousands): September 30, December 31, Compensation and benefits $ 4,157 $ 3,082 FOTIVDA U.S. Product Royalties 1,718 — Professional fees 1,413 1,061 FOTIVDA Federal Rebates, Customer Credits and Co-Pay Assistance 1,180 — Other 1,016 320 Total $ 9,484 $ 4,4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Hercules Loan Facility (Tables)</t>
        </is>
      </c>
      <c r="B1" s="2" t="inlineStr">
        <is>
          <t>9 Months Ended</t>
        </is>
      </c>
    </row>
    <row r="2">
      <c r="B2" s="2" t="inlineStr">
        <is>
          <t>Sep. 30, 2021</t>
        </is>
      </c>
    </row>
    <row r="3">
      <c r="A3" s="3" t="inlineStr">
        <is>
          <t>Debt Disclosure [Abstract]</t>
        </is>
      </c>
    </row>
    <row r="4">
      <c r="A4" s="4" t="inlineStr">
        <is>
          <t>Future Minimum Payments Under Loans Payable</t>
        </is>
      </c>
      <c r="B4" s="4" t="inlineStr">
        <is>
          <t xml:space="preserve">Future minimum payments under the loans payable outstanding as of September 30, 2021 are as follows (in thousands): Year Ending December 31: 2021 (remaining three months) $ 854 2022 11,785 2023 30,097 42,736 Less amount representing interest (5,303) Less unamortized discount (1,974) Less deferred charges (2,433) Less loans payable current, net of discount — Loans payable, net of current portion and discount $ 33,0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tock Option Activity</t>
        </is>
      </c>
      <c r="B4" s="4" t="inlineStr">
        <is>
          <t xml:space="preserve">The following table summarizes stock option activity during the nine months ended September 30, 2021: Options Weighted- Average Exercise Price Weighted- Average Remaining Contractual Term Aggregate Intrinsic Value Outstanding at January 1, 2021 1,816,690 $ 11.04 7.53 $ 170,000 Granted 1,530,018 $ 8.70 Exercised — — Forfeited (268,536) $ 13.59 Outstanding at September 30, 2021 3,078,172 $ 9.65 7.88 $ 396,607 Exercisable at September 30, 2021 1,209,546 $ 12.10 6.25 $ 130,994 </t>
        </is>
      </c>
    </row>
    <row r="5">
      <c r="A5" s="4" t="inlineStr">
        <is>
          <t>Assumptions used in Black-Scholes Pricing Model for New Grants</t>
        </is>
      </c>
      <c r="B5" s="4" t="inlineStr">
        <is>
          <t>The following tables summarize the assumptions used in the Black-Scholes option-pricing model in the three and nine months ended September 30, 2021 and 2020: Three Months Ended 2021 2020 Volatility factor 98.46% - 101.21% 98.99% - 99.19% Expected term (in years) 5.50 - 6.25 6.25 - 6.25 Risk-free interest rates 0.07% - 1.15% 0.31% - 0.42% Dividend yield — — Nine Months Ended 2021 2020 Volatility factor 56.17% - 102.66% 94.37% - 102.48% Expected term (in years) 0.25 - 6.25 5.50 - 6.25 Risk-free interest rates 0.06% - 1.17% 0.31% - 1.67% Dividend yield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48" customWidth="1" min="2" max="2"/>
    <col width="21" customWidth="1" min="3" max="3"/>
    <col width="26" customWidth="1" min="4" max="4"/>
    <col width="21" customWidth="1" min="5" max="5"/>
  </cols>
  <sheetData>
    <row r="1">
      <c r="A1" s="1" t="inlineStr">
        <is>
          <t>Organization (Details) $ in Thousands</t>
        </is>
      </c>
      <c r="B1" s="2" t="inlineStr">
        <is>
          <t>9 Months Ended</t>
        </is>
      </c>
    </row>
    <row r="2">
      <c r="B2" s="2" t="inlineStr">
        <is>
          <t>Sep. 30, 2021USD ($)employeesubsidiarycandidate</t>
        </is>
      </c>
      <c r="C2" s="2" t="inlineStr">
        <is>
          <t>Nov. 08, 2021USD ($)</t>
        </is>
      </c>
      <c r="D2" s="2" t="inlineStr">
        <is>
          <t>Mar. 10, 2021subjecttrial</t>
        </is>
      </c>
      <c r="E2" s="2" t="inlineStr">
        <is>
          <t>Dec. 31, 2020USD ($)</t>
        </is>
      </c>
    </row>
    <row r="3">
      <c r="A3" s="3" t="inlineStr">
        <is>
          <t>Significant Accounting Policies [Line Items]</t>
        </is>
      </c>
    </row>
    <row r="4">
      <c r="A4" s="4" t="inlineStr">
        <is>
          <t>Number of additional trials | trial</t>
        </is>
      </c>
      <c r="D4" s="5" t="n">
        <v>3</v>
      </c>
    </row>
    <row r="5">
      <c r="A5" s="4" t="inlineStr">
        <is>
          <t>Number of clinical trial subjects | subject</t>
        </is>
      </c>
      <c r="D5" s="5" t="n">
        <v>1000</v>
      </c>
    </row>
    <row r="6">
      <c r="A6" s="4" t="inlineStr">
        <is>
          <t>Number of field-based employees | employee</t>
        </is>
      </c>
      <c r="B6" s="5" t="n">
        <v>65</v>
      </c>
    </row>
    <row r="7">
      <c r="A7" s="4" t="inlineStr">
        <is>
          <t>Number of sales professionals | employee</t>
        </is>
      </c>
      <c r="B7" s="5" t="n">
        <v>50</v>
      </c>
    </row>
    <row r="8">
      <c r="A8" s="4" t="inlineStr">
        <is>
          <t>Number of product candidates | candidate</t>
        </is>
      </c>
      <c r="B8" s="5" t="n">
        <v>3</v>
      </c>
    </row>
    <row r="9">
      <c r="A9" s="4" t="inlineStr">
        <is>
          <t>Number of preclinical product candidates | candidate</t>
        </is>
      </c>
      <c r="B9" s="5" t="n">
        <v>1</v>
      </c>
    </row>
    <row r="10">
      <c r="A10" s="4" t="inlineStr">
        <is>
          <t>Number of subsidiaries | subsidiary</t>
        </is>
      </c>
      <c r="B10" s="5" t="n">
        <v>3</v>
      </c>
    </row>
    <row r="11">
      <c r="A11" s="4" t="inlineStr">
        <is>
          <t>Accumulated deficit</t>
        </is>
      </c>
      <c r="B11" s="6" t="n">
        <v>667292</v>
      </c>
      <c r="E11" s="6" t="n">
        <v>621205</v>
      </c>
    </row>
    <row r="12">
      <c r="A12" s="4" t="inlineStr">
        <is>
          <t>Total cash, cash equivalents and marketable securities</t>
        </is>
      </c>
      <c r="B12" s="6" t="n">
        <v>94016</v>
      </c>
      <c r="E12" s="6" t="n">
        <v>61761</v>
      </c>
    </row>
    <row r="13">
      <c r="A13" s="4" t="inlineStr">
        <is>
          <t>Subsequent Event</t>
        </is>
      </c>
    </row>
    <row r="14">
      <c r="A14" s="3" t="inlineStr">
        <is>
          <t>Significant Accounting Policies [Line Items]</t>
        </is>
      </c>
    </row>
    <row r="15">
      <c r="A15" s="4" t="inlineStr">
        <is>
          <t>Total cash, cash equivalents and marketable securities</t>
        </is>
      </c>
      <c r="C15" s="6" t="n">
        <v>94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67" customWidth="1" min="1" max="1"/>
    <col width="27" customWidth="1" min="2" max="2"/>
    <col width="21" customWidth="1" min="3" max="3"/>
    <col width="34" customWidth="1" min="4" max="4"/>
    <col width="21" customWidth="1" min="5" max="5"/>
    <col width="19" customWidth="1" min="6" max="6"/>
    <col width="20" customWidth="1" min="7" max="7"/>
    <col width="20" customWidth="1" min="8" max="8"/>
    <col width="20" customWidth="1" min="9" max="9"/>
    <col width="19" customWidth="1" min="10" max="10"/>
  </cols>
  <sheetData>
    <row r="1">
      <c r="A1" s="1" t="inlineStr">
        <is>
          <t>Significant Accounting Policies - Additional Information (Details)</t>
        </is>
      </c>
      <c r="B1" s="2" t="inlineStr">
        <is>
          <t>3 Months Ended</t>
        </is>
      </c>
      <c r="D1" s="2" t="inlineStr">
        <is>
          <t>9 Months Ended</t>
        </is>
      </c>
    </row>
    <row r="2">
      <c r="B2" s="2" t="inlineStr">
        <is>
          <t>Sep. 30, 2021USD ($)shares</t>
        </is>
      </c>
      <c r="C2" s="2" t="inlineStr">
        <is>
          <t>Sep. 30, 2020USD ($)</t>
        </is>
      </c>
      <c r="D2" s="2" t="inlineStr">
        <is>
          <t>Sep. 30, 2021USD ($)segmentshares</t>
        </is>
      </c>
      <c r="E2" s="2" t="inlineStr">
        <is>
          <t>Sep. 30, 2020USD ($)</t>
        </is>
      </c>
      <c r="F2" s="2" t="inlineStr">
        <is>
          <t>May 16, 2021shares</t>
        </is>
      </c>
      <c r="G2" s="2" t="inlineStr">
        <is>
          <t>Mar. 31, 2021shares</t>
        </is>
      </c>
      <c r="H2" s="2" t="inlineStr">
        <is>
          <t>Mar. 26, 2021shares</t>
        </is>
      </c>
      <c r="I2" s="2" t="inlineStr">
        <is>
          <t>Dec. 31, 2020shares</t>
        </is>
      </c>
      <c r="J2" s="2" t="inlineStr">
        <is>
          <t>May 31, 2016shares</t>
        </is>
      </c>
    </row>
    <row r="3">
      <c r="A3" s="3" t="inlineStr">
        <is>
          <t>Significant Accounting Policies [Line Items]</t>
        </is>
      </c>
    </row>
    <row r="4">
      <c r="A4" s="4" t="inlineStr">
        <is>
          <t>Percentage discount for prompt payment</t>
        </is>
      </c>
      <c r="B4" s="4" t="inlineStr">
        <is>
          <t>2.00%</t>
        </is>
      </c>
      <c r="D4" s="4" t="inlineStr">
        <is>
          <t>2.00%</t>
        </is>
      </c>
    </row>
    <row r="5">
      <c r="A5" s="4" t="inlineStr">
        <is>
          <t>Expected percentage of discounts earned</t>
        </is>
      </c>
      <c r="B5" s="4" t="inlineStr">
        <is>
          <t>100.00%</t>
        </is>
      </c>
      <c r="D5" s="4" t="inlineStr">
        <is>
          <t>100.00%</t>
        </is>
      </c>
    </row>
    <row r="6">
      <c r="A6" s="4" t="inlineStr">
        <is>
          <t>Common stock, shares issued (in shares) | shares</t>
        </is>
      </c>
      <c r="B6" s="5" t="n">
        <v>34373995</v>
      </c>
      <c r="D6" s="5" t="n">
        <v>34373995</v>
      </c>
      <c r="G6" s="5" t="n">
        <v>247391</v>
      </c>
      <c r="H6" s="5" t="n">
        <v>6900000</v>
      </c>
      <c r="I6" s="5" t="n">
        <v>26883000</v>
      </c>
    </row>
    <row r="7">
      <c r="A7" s="4" t="inlineStr">
        <is>
          <t>Non-cash change in fair value of PIPE Warrant liability</t>
        </is>
      </c>
      <c r="D7" s="6" t="n">
        <v>-199000</v>
      </c>
      <c r="E7" s="6" t="n">
        <v>-3184000</v>
      </c>
    </row>
    <row r="8">
      <c r="A8" s="4" t="inlineStr">
        <is>
          <t>Restricted cash balances</t>
        </is>
      </c>
      <c r="B8" s="6" t="n">
        <v>0</v>
      </c>
      <c r="D8" s="6" t="n">
        <v>0</v>
      </c>
    </row>
    <row r="9">
      <c r="A9" s="4" t="inlineStr">
        <is>
          <t>Effective tax rate</t>
        </is>
      </c>
      <c r="D9" s="4" t="inlineStr">
        <is>
          <t>0.00%</t>
        </is>
      </c>
    </row>
    <row r="10">
      <c r="A10" s="4" t="inlineStr">
        <is>
          <t>Stock Options</t>
        </is>
      </c>
    </row>
    <row r="11">
      <c r="A11" s="3" t="inlineStr">
        <is>
          <t>Significant Accounting Policies [Line Items]</t>
        </is>
      </c>
    </row>
    <row r="12">
      <c r="A12" s="4" t="inlineStr">
        <is>
          <t>Dividend yield</t>
        </is>
      </c>
      <c r="B12" s="4" t="inlineStr">
        <is>
          <t>0.00%</t>
        </is>
      </c>
      <c r="C12" s="4" t="inlineStr">
        <is>
          <t>0.00%</t>
        </is>
      </c>
      <c r="D12" s="4" t="inlineStr">
        <is>
          <t>0.00%</t>
        </is>
      </c>
      <c r="E12" s="4" t="inlineStr">
        <is>
          <t>0.00%</t>
        </is>
      </c>
    </row>
    <row r="13">
      <c r="A13" s="4" t="inlineStr">
        <is>
          <t>United States</t>
        </is>
      </c>
    </row>
    <row r="14">
      <c r="A14" s="3" t="inlineStr">
        <is>
          <t>Significant Accounting Policies [Line Items]</t>
        </is>
      </c>
    </row>
    <row r="15">
      <c r="A15" s="4" t="inlineStr">
        <is>
          <t>Number of operating segments | segment</t>
        </is>
      </c>
      <c r="D15" s="5" t="n">
        <v>1</v>
      </c>
    </row>
    <row r="16">
      <c r="A16" s="4" t="inlineStr">
        <is>
          <t>Non-US</t>
        </is>
      </c>
    </row>
    <row r="17">
      <c r="A17" s="3" t="inlineStr">
        <is>
          <t>Significant Accounting Policies [Line Items]</t>
        </is>
      </c>
    </row>
    <row r="18">
      <c r="A18" s="4" t="inlineStr">
        <is>
          <t>Net assets located outside of the United States</t>
        </is>
      </c>
      <c r="B18" s="6" t="n">
        <v>0</v>
      </c>
      <c r="D18" s="6" t="n">
        <v>0</v>
      </c>
    </row>
    <row r="19">
      <c r="A19" s="4" t="inlineStr">
        <is>
          <t>Private Placement</t>
        </is>
      </c>
    </row>
    <row r="20">
      <c r="A20" s="3" t="inlineStr">
        <is>
          <t>Significant Accounting Policies [Line Items]</t>
        </is>
      </c>
    </row>
    <row r="21">
      <c r="A21" s="4" t="inlineStr">
        <is>
          <t>Common stock, shares issued (in shares) | shares</t>
        </is>
      </c>
      <c r="F21" s="5" t="n">
        <v>54402</v>
      </c>
      <c r="J21" s="5" t="n">
        <v>1764242000</v>
      </c>
    </row>
    <row r="22">
      <c r="A22" s="4" t="inlineStr">
        <is>
          <t>PIPE Warrants</t>
        </is>
      </c>
    </row>
    <row r="23">
      <c r="A23" s="3" t="inlineStr">
        <is>
          <t>Significant Accounting Policies [Line Items]</t>
        </is>
      </c>
    </row>
    <row r="24">
      <c r="A24" s="4" t="inlineStr">
        <is>
          <t>Warrants (in shares) | shares</t>
        </is>
      </c>
      <c r="J24" s="5" t="n">
        <v>1683933</v>
      </c>
    </row>
    <row r="25">
      <c r="A25" s="4" t="inlineStr">
        <is>
          <t>Warrants term</t>
        </is>
      </c>
      <c r="J25" s="4" t="inlineStr">
        <is>
          <t>5 years</t>
        </is>
      </c>
    </row>
    <row r="26">
      <c r="A26" s="4" t="inlineStr">
        <is>
          <t>Warrant liability</t>
        </is>
      </c>
      <c r="B26" s="5" t="n">
        <v>9300000</v>
      </c>
      <c r="D26" s="5" t="n">
        <v>9300000</v>
      </c>
    </row>
    <row r="27">
      <c r="A27" s="4" t="inlineStr">
        <is>
          <t>Non-cash change in fair value of PIPE Warrant liability</t>
        </is>
      </c>
      <c r="B27" s="6" t="n">
        <v>0</v>
      </c>
      <c r="C27" s="6" t="n">
        <v>100000</v>
      </c>
      <c r="D27" s="6" t="n">
        <v>200000</v>
      </c>
      <c r="E27" s="6" t="n">
        <v>3200000</v>
      </c>
    </row>
    <row r="28">
      <c r="A28" s="4" t="inlineStr">
        <is>
          <t>PIPE Warrants | Private Placement</t>
        </is>
      </c>
    </row>
    <row r="29">
      <c r="A29" s="3" t="inlineStr">
        <is>
          <t>Significant Accounting Policies [Line Items]</t>
        </is>
      </c>
    </row>
    <row r="30">
      <c r="A30" s="4" t="inlineStr">
        <is>
          <t>Common stock, shares issued (in shares) | shares</t>
        </is>
      </c>
      <c r="J30" s="5" t="n">
        <v>176424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Net Product Revenues Earn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product revenues</t>
        </is>
      </c>
      <c r="B4" s="6" t="n">
        <v>15173</v>
      </c>
      <c r="C4" s="6" t="n">
        <v>3600</v>
      </c>
      <c r="D4" s="6" t="n">
        <v>24649</v>
      </c>
      <c r="E4" s="6" t="n">
        <v>5133</v>
      </c>
    </row>
    <row r="5">
      <c r="A5" s="4" t="inlineStr">
        <is>
          <t>Gross product revenues</t>
        </is>
      </c>
    </row>
    <row r="6">
      <c r="A6" s="3" t="inlineStr">
        <is>
          <t>Disaggregation Of Revenue [Line Items]</t>
        </is>
      </c>
    </row>
    <row r="7">
      <c r="A7" s="4" t="inlineStr">
        <is>
          <t>Net product revenues</t>
        </is>
      </c>
      <c r="B7" s="5" t="n">
        <v>16978</v>
      </c>
      <c r="C7" s="5" t="n">
        <v>0</v>
      </c>
      <c r="D7" s="5" t="n">
        <v>26227</v>
      </c>
      <c r="E7" s="5" t="n">
        <v>0</v>
      </c>
    </row>
    <row r="8">
      <c r="A8" s="4" t="inlineStr">
        <is>
          <t>Discounts and allowances</t>
        </is>
      </c>
    </row>
    <row r="9">
      <c r="A9" s="3" t="inlineStr">
        <is>
          <t>Disaggregation Of Revenue [Line Items]</t>
        </is>
      </c>
    </row>
    <row r="10">
      <c r="A10" s="4" t="inlineStr">
        <is>
          <t>Net product revenues</t>
        </is>
      </c>
      <c r="B10" s="5" t="n">
        <v>-2660</v>
      </c>
      <c r="C10" s="5" t="n">
        <v>0</v>
      </c>
      <c r="D10" s="5" t="n">
        <v>-4108</v>
      </c>
      <c r="E10" s="5" t="n">
        <v>0</v>
      </c>
    </row>
    <row r="11">
      <c r="A11" s="4" t="inlineStr">
        <is>
          <t>Product</t>
        </is>
      </c>
    </row>
    <row r="12">
      <c r="A12" s="3" t="inlineStr">
        <is>
          <t>Disaggregation Of Revenue [Line Items]</t>
        </is>
      </c>
    </row>
    <row r="13">
      <c r="A13" s="4" t="inlineStr">
        <is>
          <t>Net product revenues</t>
        </is>
      </c>
      <c r="B13" s="6" t="n">
        <v>14318</v>
      </c>
      <c r="C13" s="6" t="n">
        <v>0</v>
      </c>
      <c r="D13" s="6" t="n">
        <v>22119</v>
      </c>
      <c r="E13"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Summary of Percentage of Total Product Revenues (Details) - Revenue from Contract with Customer Benchmark - Customer Concentration Risk</t>
        </is>
      </c>
      <c r="B1" s="2" t="inlineStr">
        <is>
          <t>3 Months Ended</t>
        </is>
      </c>
      <c r="C1" s="2" t="inlineStr">
        <is>
          <t>9 Months Ended</t>
        </is>
      </c>
    </row>
    <row r="2">
      <c r="B2" s="2" t="inlineStr">
        <is>
          <t>Sep. 30, 2021</t>
        </is>
      </c>
      <c r="C2" s="2" t="inlineStr">
        <is>
          <t>Sep. 30, 2021</t>
        </is>
      </c>
    </row>
    <row r="3">
      <c r="A3" s="3" t="inlineStr">
        <is>
          <t>Disaggregation Of Revenue [Line Items]</t>
        </is>
      </c>
    </row>
    <row r="4">
      <c r="A4" s="4" t="inlineStr">
        <is>
          <t>Percentage of product revenues</t>
        </is>
      </c>
      <c r="B4" s="4" t="inlineStr">
        <is>
          <t>100.00%</t>
        </is>
      </c>
      <c r="C4" s="4" t="inlineStr">
        <is>
          <t>100.00%</t>
        </is>
      </c>
    </row>
    <row r="5">
      <c r="A5" s="4" t="inlineStr">
        <is>
          <t>OncoMed Specialty, LLC (Onco360)</t>
        </is>
      </c>
    </row>
    <row r="6">
      <c r="A6" s="3" t="inlineStr">
        <is>
          <t>Disaggregation Of Revenue [Line Items]</t>
        </is>
      </c>
    </row>
    <row r="7">
      <c r="A7" s="4" t="inlineStr">
        <is>
          <t>Percentage of product revenues</t>
        </is>
      </c>
      <c r="B7" s="4" t="inlineStr">
        <is>
          <t>21.00%</t>
        </is>
      </c>
      <c r="C7" s="4" t="inlineStr">
        <is>
          <t>23.00%</t>
        </is>
      </c>
    </row>
    <row r="8">
      <c r="A8" s="4" t="inlineStr">
        <is>
          <t>Affiliates of McKesson Corporation</t>
        </is>
      </c>
    </row>
    <row r="9">
      <c r="A9" s="3" t="inlineStr">
        <is>
          <t>Disaggregation Of Revenue [Line Items]</t>
        </is>
      </c>
    </row>
    <row r="10">
      <c r="A10" s="4" t="inlineStr">
        <is>
          <t>Percentage of product revenues</t>
        </is>
      </c>
      <c r="B10" s="4" t="inlineStr">
        <is>
          <t>45.00%</t>
        </is>
      </c>
      <c r="C10" s="4" t="inlineStr">
        <is>
          <t>43.00%</t>
        </is>
      </c>
    </row>
    <row r="11">
      <c r="A11" s="4" t="inlineStr">
        <is>
          <t>Affiliates of AmerisourceBergen Corporation</t>
        </is>
      </c>
    </row>
    <row r="12">
      <c r="A12" s="3" t="inlineStr">
        <is>
          <t>Disaggregation Of Revenue [Line Items]</t>
        </is>
      </c>
    </row>
    <row r="13">
      <c r="A13" s="4" t="inlineStr">
        <is>
          <t>Percentage of product revenues</t>
        </is>
      </c>
      <c r="B13" s="4" t="inlineStr">
        <is>
          <t>22.00%</t>
        </is>
      </c>
      <c r="C13" s="4" t="inlineStr">
        <is>
          <t>23.00%</t>
        </is>
      </c>
    </row>
    <row r="14">
      <c r="A14" s="4" t="inlineStr">
        <is>
          <t>Affiliates of Cardinal Health Specialty</t>
        </is>
      </c>
    </row>
    <row r="15">
      <c r="A15" s="3" t="inlineStr">
        <is>
          <t>Disaggregation Of Revenue [Line Items]</t>
        </is>
      </c>
    </row>
    <row r="16">
      <c r="A16" s="4" t="inlineStr">
        <is>
          <t>Percentage of product revenues</t>
        </is>
      </c>
      <c r="B16" s="4" t="inlineStr">
        <is>
          <t>12.00%</t>
        </is>
      </c>
      <c r="C16" s="4" t="inlineStr">
        <is>
          <t>11.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chedule of Provision on Discounts and Allowances by Category (Details) $ in Thousands</t>
        </is>
      </c>
      <c r="B1" s="2" t="inlineStr">
        <is>
          <t>9 Months Ended</t>
        </is>
      </c>
    </row>
    <row r="2">
      <c r="B2" s="2" t="inlineStr">
        <is>
          <t>Sep. 30, 2021USD ($)</t>
        </is>
      </c>
    </row>
    <row r="3">
      <c r="A3" s="3" t="inlineStr">
        <is>
          <t>Contract With Customer, Provision Related To Sales [Roll Forward]</t>
        </is>
      </c>
    </row>
    <row r="4">
      <c r="A4" s="4" t="inlineStr">
        <is>
          <t>Beginning balance</t>
        </is>
      </c>
      <c r="B4" s="6" t="n">
        <v>0</v>
      </c>
    </row>
    <row r="5">
      <c r="A5" s="4" t="inlineStr">
        <is>
          <t>Current period</t>
        </is>
      </c>
      <c r="B5" s="5" t="n">
        <v>4108</v>
      </c>
    </row>
    <row r="6">
      <c r="A6" s="4" t="inlineStr">
        <is>
          <t>Prior periods</t>
        </is>
      </c>
      <c r="B6" s="5" t="n">
        <v>0</v>
      </c>
    </row>
    <row r="7">
      <c r="A7" s="4" t="inlineStr">
        <is>
          <t>Payments and customer credits issued</t>
        </is>
      </c>
      <c r="B7" s="5" t="n">
        <v>-1962</v>
      </c>
    </row>
    <row r="8">
      <c r="A8" s="4" t="inlineStr">
        <is>
          <t>Ending balance</t>
        </is>
      </c>
      <c r="B8" s="5" t="n">
        <v>2146</v>
      </c>
    </row>
    <row r="9">
      <c r="A9" s="4" t="inlineStr">
        <is>
          <t>Chargebacks, Discounts for Prompt Pay and Other Allowances</t>
        </is>
      </c>
    </row>
    <row r="10">
      <c r="A10" s="3" t="inlineStr">
        <is>
          <t>Contract With Customer, Provision Related To Sales [Roll Forward]</t>
        </is>
      </c>
    </row>
    <row r="11">
      <c r="A11" s="4" t="inlineStr">
        <is>
          <t>Beginning balance</t>
        </is>
      </c>
      <c r="B11" s="5" t="n">
        <v>0</v>
      </c>
    </row>
    <row r="12">
      <c r="A12" s="4" t="inlineStr">
        <is>
          <t>Current period</t>
        </is>
      </c>
      <c r="B12" s="5" t="n">
        <v>2358</v>
      </c>
    </row>
    <row r="13">
      <c r="A13" s="4" t="inlineStr">
        <is>
          <t>Prior periods</t>
        </is>
      </c>
      <c r="B13" s="5" t="n">
        <v>0</v>
      </c>
    </row>
    <row r="14">
      <c r="A14" s="4" t="inlineStr">
        <is>
          <t>Payments and customer credits issued</t>
        </is>
      </c>
      <c r="B14" s="5" t="n">
        <v>-1392</v>
      </c>
    </row>
    <row r="15">
      <c r="A15" s="4" t="inlineStr">
        <is>
          <t>Ending balance</t>
        </is>
      </c>
      <c r="B15" s="5" t="n">
        <v>966</v>
      </c>
    </row>
    <row r="16">
      <c r="A16" s="4" t="inlineStr">
        <is>
          <t>Rebates, Customer Fees / Credits and Co-Pay Assistance</t>
        </is>
      </c>
    </row>
    <row r="17">
      <c r="A17" s="3" t="inlineStr">
        <is>
          <t>Contract With Customer, Provision Related To Sales [Roll Forward]</t>
        </is>
      </c>
    </row>
    <row r="18">
      <c r="A18" s="4" t="inlineStr">
        <is>
          <t>Beginning balance</t>
        </is>
      </c>
      <c r="B18" s="5" t="n">
        <v>0</v>
      </c>
    </row>
    <row r="19">
      <c r="A19" s="4" t="inlineStr">
        <is>
          <t>Current period</t>
        </is>
      </c>
      <c r="B19" s="5" t="n">
        <v>1750</v>
      </c>
    </row>
    <row r="20">
      <c r="A20" s="4" t="inlineStr">
        <is>
          <t>Prior periods</t>
        </is>
      </c>
      <c r="B20" s="5" t="n">
        <v>0</v>
      </c>
    </row>
    <row r="21">
      <c r="A21" s="4" t="inlineStr">
        <is>
          <t>Payments and customer credits issued</t>
        </is>
      </c>
      <c r="B21" s="5" t="n">
        <v>-570</v>
      </c>
    </row>
    <row r="22">
      <c r="A22" s="4" t="inlineStr">
        <is>
          <t>Ending balance</t>
        </is>
      </c>
      <c r="B22" s="6" t="n">
        <v>118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Collaborative Revenues Under Collaboration Agree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15173</v>
      </c>
      <c r="C4" s="6" t="n">
        <v>3600</v>
      </c>
      <c r="D4" s="6" t="n">
        <v>24649</v>
      </c>
      <c r="E4" s="6" t="n">
        <v>5133</v>
      </c>
    </row>
    <row r="5">
      <c r="A5" s="4" t="inlineStr">
        <is>
          <t>Collaborative Arrangements</t>
        </is>
      </c>
    </row>
    <row r="6">
      <c r="A6" s="3" t="inlineStr">
        <is>
          <t>Disaggregation Of Revenue [Line Items]</t>
        </is>
      </c>
    </row>
    <row r="7">
      <c r="A7" s="4" t="inlineStr">
        <is>
          <t>Revenues</t>
        </is>
      </c>
      <c r="B7" s="5" t="n">
        <v>855</v>
      </c>
      <c r="C7" s="5" t="n">
        <v>3600</v>
      </c>
      <c r="D7" s="5" t="n">
        <v>2530</v>
      </c>
      <c r="E7" s="5" t="n">
        <v>5133</v>
      </c>
    </row>
    <row r="8">
      <c r="A8" s="4" t="inlineStr">
        <is>
          <t>EUSA</t>
        </is>
      </c>
    </row>
    <row r="9">
      <c r="A9" s="3" t="inlineStr">
        <is>
          <t>Disaggregation Of Revenue [Line Items]</t>
        </is>
      </c>
    </row>
    <row r="10">
      <c r="A10" s="4" t="inlineStr">
        <is>
          <t>Revenues</t>
        </is>
      </c>
      <c r="B10" s="5" t="n">
        <v>855</v>
      </c>
      <c r="C10" s="5" t="n">
        <v>800</v>
      </c>
      <c r="D10" s="5" t="n">
        <v>2530</v>
      </c>
      <c r="E10" s="5" t="n">
        <v>2333</v>
      </c>
    </row>
    <row r="11">
      <c r="A11" s="4" t="inlineStr">
        <is>
          <t>EUSA | Collaborative Arrangements</t>
        </is>
      </c>
    </row>
    <row r="12">
      <c r="A12" s="3" t="inlineStr">
        <is>
          <t>Disaggregation Of Revenue [Line Items]</t>
        </is>
      </c>
    </row>
    <row r="13">
      <c r="A13" s="4" t="inlineStr">
        <is>
          <t>Revenues</t>
        </is>
      </c>
      <c r="B13" s="5" t="n">
        <v>855</v>
      </c>
      <c r="C13" s="5" t="n">
        <v>800</v>
      </c>
      <c r="D13" s="5" t="n">
        <v>2530</v>
      </c>
      <c r="E13" s="5" t="n">
        <v>2333</v>
      </c>
    </row>
    <row r="14">
      <c r="A14" s="4" t="inlineStr">
        <is>
          <t>KKC | Collaborative Arrangements</t>
        </is>
      </c>
    </row>
    <row r="15">
      <c r="A15" s="3" t="inlineStr">
        <is>
          <t>Disaggregation Of Revenue [Line Items]</t>
        </is>
      </c>
    </row>
    <row r="16">
      <c r="A16" s="4" t="inlineStr">
        <is>
          <t>Revenues</t>
        </is>
      </c>
      <c r="B16" s="6" t="n">
        <v>0</v>
      </c>
      <c r="C16" s="6" t="n">
        <v>2800</v>
      </c>
      <c r="D16" s="6" t="n">
        <v>0</v>
      </c>
      <c r="E16" s="6" t="n">
        <v>28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ockholders’ equity:</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50000000</v>
      </c>
      <c r="C8" s="5" t="n">
        <v>50000000</v>
      </c>
    </row>
    <row r="9">
      <c r="A9" s="4" t="inlineStr">
        <is>
          <t>Common stock, shares issued (in shares)</t>
        </is>
      </c>
      <c r="B9" s="5" t="n">
        <v>34373995</v>
      </c>
      <c r="C9" s="5" t="n">
        <v>26883000</v>
      </c>
    </row>
    <row r="10">
      <c r="A10" s="4" t="inlineStr">
        <is>
          <t>Common stock, shares outstanding (in shares)</t>
        </is>
      </c>
      <c r="B10" s="5" t="n">
        <v>34373995</v>
      </c>
      <c r="C10" s="5" t="n">
        <v>2688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ummary of Fair Value of Company's Warrant Liability (Details) $ in Thousands</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Fair value, beginning of period</t>
        </is>
      </c>
      <c r="B4" s="6" t="n">
        <v>199</v>
      </c>
    </row>
    <row r="5">
      <c r="A5" s="4" t="inlineStr">
        <is>
          <t>Increase (decrease) in fair value</t>
        </is>
      </c>
      <c r="B5" s="5" t="n">
        <v>-199</v>
      </c>
    </row>
    <row r="6">
      <c r="A6" s="4" t="inlineStr">
        <is>
          <t>Fair value, end of period</t>
        </is>
      </c>
      <c r="B6"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3" customWidth="1" min="5" max="5"/>
  </cols>
  <sheetData>
    <row r="1">
      <c r="A1" s="1" t="inlineStr">
        <is>
          <t>Significant Accounting Policies - Key Assumptions Used to Value the Warrants (Details)</t>
        </is>
      </c>
      <c r="B1" s="2" t="inlineStr">
        <is>
          <t>Sep. 30, 2021$ / shares</t>
        </is>
      </c>
      <c r="C1" s="2" t="inlineStr">
        <is>
          <t>Apr. 08, 2021$ / shares</t>
        </is>
      </c>
      <c r="D1" s="2" t="inlineStr">
        <is>
          <t>Dec. 31, 2020$ / shares</t>
        </is>
      </c>
      <c r="E1" s="2" t="inlineStr">
        <is>
          <t>May 31, 2016$ / shares</t>
        </is>
      </c>
    </row>
    <row r="2">
      <c r="A2" s="3" t="inlineStr">
        <is>
          <t>Fair Value Measurements, Recurring and Nonrecurring, Valuation Techniques [Line Items]</t>
        </is>
      </c>
    </row>
    <row r="3">
      <c r="A3" s="4" t="inlineStr">
        <is>
          <t>Stock price (in dollars per share)</t>
        </is>
      </c>
      <c r="B3" s="8" t="n">
        <v>6.18</v>
      </c>
      <c r="C3" s="8" t="n">
        <v>7.01</v>
      </c>
    </row>
    <row r="4">
      <c r="A4" s="4" t="inlineStr">
        <is>
          <t>PIPE Warrants</t>
        </is>
      </c>
    </row>
    <row r="5">
      <c r="A5" s="3" t="inlineStr">
        <is>
          <t>Fair Value Measurements, Recurring and Nonrecurring, Valuation Techniques [Line Items]</t>
        </is>
      </c>
    </row>
    <row r="6">
      <c r="A6" s="4" t="inlineStr">
        <is>
          <t>Stock price (in dollars per share)</t>
        </is>
      </c>
      <c r="D6" s="8" t="n">
        <v>5.77</v>
      </c>
      <c r="E6" s="8" t="n">
        <v>8.9</v>
      </c>
    </row>
    <row r="7">
      <c r="A7" s="4" t="inlineStr">
        <is>
          <t>PIPE Warrants | Expected price volatility</t>
        </is>
      </c>
    </row>
    <row r="8">
      <c r="A8" s="3" t="inlineStr">
        <is>
          <t>Fair Value Measurements, Recurring and Nonrecurring, Valuation Techniques [Line Items]</t>
        </is>
      </c>
    </row>
    <row r="9">
      <c r="A9" s="4" t="inlineStr">
        <is>
          <t>Measurement input</t>
        </is>
      </c>
      <c r="D9" s="10" t="n">
        <v>56.79</v>
      </c>
      <c r="E9" s="10" t="n">
        <v>76.25</v>
      </c>
    </row>
    <row r="10">
      <c r="A10" s="4" t="inlineStr">
        <is>
          <t>PIPE Warrants | Expected term (in years)</t>
        </is>
      </c>
    </row>
    <row r="11">
      <c r="A11" s="3" t="inlineStr">
        <is>
          <t>Fair Value Measurements, Recurring and Nonrecurring, Valuation Techniques [Line Items]</t>
        </is>
      </c>
    </row>
    <row r="12">
      <c r="A12" s="4" t="inlineStr">
        <is>
          <t>Measurement input</t>
        </is>
      </c>
      <c r="D12" s="10" t="n">
        <v>0.5</v>
      </c>
      <c r="E12" s="5" t="n">
        <v>5</v>
      </c>
    </row>
    <row r="13">
      <c r="A13" s="4" t="inlineStr">
        <is>
          <t>PIPE Warrants | Risk-free interest rates</t>
        </is>
      </c>
    </row>
    <row r="14">
      <c r="A14" s="3" t="inlineStr">
        <is>
          <t>Fair Value Measurements, Recurring and Nonrecurring, Valuation Techniques [Line Items]</t>
        </is>
      </c>
    </row>
    <row r="15">
      <c r="A15" s="4" t="inlineStr">
        <is>
          <t>Measurement input</t>
        </is>
      </c>
      <c r="D15" s="10" t="n">
        <v>0.09</v>
      </c>
      <c r="E15" s="10" t="n">
        <v>1.22</v>
      </c>
    </row>
    <row r="16">
      <c r="A16" s="4" t="inlineStr">
        <is>
          <t>PIPE Warrants | Dividend yield</t>
        </is>
      </c>
    </row>
    <row r="17">
      <c r="A17" s="3" t="inlineStr">
        <is>
          <t>Fair Value Measurements, Recurring and Nonrecurring, Valuation Techniques [Line Items]</t>
        </is>
      </c>
    </row>
    <row r="18">
      <c r="A18" s="4" t="inlineStr">
        <is>
          <t>Measurement input</t>
        </is>
      </c>
      <c r="D18" s="5" t="n">
        <v>0</v>
      </c>
      <c r="E18"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Cash, Cash Equivalents and Marketable Securities (Details) - USD ($) $ in Thousands</t>
        </is>
      </c>
      <c r="B1" s="2" t="inlineStr">
        <is>
          <t>Sep. 30, 2021</t>
        </is>
      </c>
      <c r="C1" s="2" t="inlineStr">
        <is>
          <t>Dec. 31, 2020</t>
        </is>
      </c>
    </row>
    <row r="2">
      <c r="A2" s="3" t="inlineStr">
        <is>
          <t>Cash and cash equivalents:</t>
        </is>
      </c>
    </row>
    <row r="3">
      <c r="A3" s="4" t="inlineStr">
        <is>
          <t>Cash and money market funds</t>
        </is>
      </c>
      <c r="B3" s="6" t="n">
        <v>68840</v>
      </c>
      <c r="C3" s="6" t="n">
        <v>61761</v>
      </c>
    </row>
    <row r="4">
      <c r="A4" s="3" t="inlineStr">
        <is>
          <t>Marketable securities:</t>
        </is>
      </c>
    </row>
    <row r="5">
      <c r="A5" s="4" t="inlineStr">
        <is>
          <t>Amortized Cost</t>
        </is>
      </c>
      <c r="B5" s="5" t="n">
        <v>25178</v>
      </c>
    </row>
    <row r="6">
      <c r="A6" s="4" t="inlineStr">
        <is>
          <t>Unrealized Gains</t>
        </is>
      </c>
      <c r="B6" s="5" t="n">
        <v>0</v>
      </c>
      <c r="C6" s="5" t="n">
        <v>0</v>
      </c>
    </row>
    <row r="7">
      <c r="A7" s="4" t="inlineStr">
        <is>
          <t>Unrealized Losses</t>
        </is>
      </c>
      <c r="B7" s="5" t="n">
        <v>-2</v>
      </c>
      <c r="C7" s="5" t="n">
        <v>0</v>
      </c>
    </row>
    <row r="8">
      <c r="A8" s="4" t="inlineStr">
        <is>
          <t>Fair Value</t>
        </is>
      </c>
      <c r="B8" s="5" t="n">
        <v>25176</v>
      </c>
      <c r="C8" s="5" t="n">
        <v>0</v>
      </c>
    </row>
    <row r="9">
      <c r="A9" s="4" t="inlineStr">
        <is>
          <t>Amortized Cost</t>
        </is>
      </c>
      <c r="B9" s="5" t="n">
        <v>94018</v>
      </c>
      <c r="C9" s="5" t="n">
        <v>61761</v>
      </c>
    </row>
    <row r="10">
      <c r="A10" s="4" t="inlineStr">
        <is>
          <t>Fair Value</t>
        </is>
      </c>
      <c r="B10" s="5" t="n">
        <v>94016</v>
      </c>
      <c r="C10" s="6" t="n">
        <v>61761</v>
      </c>
    </row>
    <row r="11">
      <c r="A11" s="4" t="inlineStr">
        <is>
          <t>Corporate Debt Securities</t>
        </is>
      </c>
    </row>
    <row r="12">
      <c r="A12" s="3" t="inlineStr">
        <is>
          <t>Marketable securities:</t>
        </is>
      </c>
    </row>
    <row r="13">
      <c r="A13" s="4" t="inlineStr">
        <is>
          <t>Amortized Cost</t>
        </is>
      </c>
      <c r="B13" s="5" t="n">
        <v>25178</v>
      </c>
    </row>
    <row r="14">
      <c r="A14" s="4" t="inlineStr">
        <is>
          <t>Unrealized Gains</t>
        </is>
      </c>
      <c r="B14" s="5" t="n">
        <v>0</v>
      </c>
    </row>
    <row r="15">
      <c r="A15" s="4" t="inlineStr">
        <is>
          <t>Unrealized Losses</t>
        </is>
      </c>
      <c r="B15" s="5" t="n">
        <v>-2</v>
      </c>
    </row>
    <row r="16">
      <c r="A16" s="4" t="inlineStr">
        <is>
          <t>Fair Value</t>
        </is>
      </c>
      <c r="B16" s="6" t="n">
        <v>251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Assets and Liabilities Measured at Fair Value on Recurring Basis (Details) - USD ($) $ in Thousands</t>
        </is>
      </c>
      <c r="B1" s="2" t="inlineStr">
        <is>
          <t>Sep. 30, 2021</t>
        </is>
      </c>
      <c r="C1" s="2" t="inlineStr">
        <is>
          <t>Dec. 31, 2020</t>
        </is>
      </c>
    </row>
    <row r="2">
      <c r="A2" s="3" t="inlineStr">
        <is>
          <t>Financial assets carried at fair value:</t>
        </is>
      </c>
    </row>
    <row r="3">
      <c r="A3" s="4" t="inlineStr">
        <is>
          <t>Total cash and cash equivalents</t>
        </is>
      </c>
      <c r="B3" s="6" t="n">
        <v>68840</v>
      </c>
      <c r="C3" s="6" t="n">
        <v>61761</v>
      </c>
    </row>
    <row r="4">
      <c r="A4" s="3" t="inlineStr">
        <is>
          <t>Marketable securities:</t>
        </is>
      </c>
    </row>
    <row r="5">
      <c r="A5" s="4" t="inlineStr">
        <is>
          <t>Marketable securities</t>
        </is>
      </c>
      <c r="B5" s="5" t="n">
        <v>25176</v>
      </c>
      <c r="C5" s="5" t="n">
        <v>0</v>
      </c>
    </row>
    <row r="6">
      <c r="A6" s="4" t="inlineStr">
        <is>
          <t>Total cash, cash equivalents and marketable securities</t>
        </is>
      </c>
      <c r="B6" s="5" t="n">
        <v>94016</v>
      </c>
      <c r="C6" s="5" t="n">
        <v>61761</v>
      </c>
    </row>
    <row r="7">
      <c r="A7" s="4" t="inlineStr">
        <is>
          <t>Fair Value Measurements Recurring</t>
        </is>
      </c>
    </row>
    <row r="8">
      <c r="A8" s="3" t="inlineStr">
        <is>
          <t>Marketable securities:</t>
        </is>
      </c>
    </row>
    <row r="9">
      <c r="A9" s="4" t="inlineStr">
        <is>
          <t>Marketable securities</t>
        </is>
      </c>
      <c r="B9" s="5" t="n">
        <v>25176</v>
      </c>
    </row>
    <row r="10">
      <c r="A10" s="4" t="inlineStr">
        <is>
          <t>Total cash, cash equivalents and marketable securities</t>
        </is>
      </c>
      <c r="B10" s="5" t="n">
        <v>94016</v>
      </c>
      <c r="C10" s="5" t="n">
        <v>61761</v>
      </c>
    </row>
    <row r="11">
      <c r="A11" s="3" t="inlineStr">
        <is>
          <t>Financial liabilities carried at fair value:</t>
        </is>
      </c>
    </row>
    <row r="12">
      <c r="A12" s="4" t="inlineStr">
        <is>
          <t>Total PIPE Warrant liability</t>
        </is>
      </c>
      <c r="C12" s="5" t="n">
        <v>199</v>
      </c>
    </row>
    <row r="13">
      <c r="A13" s="4" t="inlineStr">
        <is>
          <t>Fair Value Measurements Recurring | Corporate Debt Securities</t>
        </is>
      </c>
    </row>
    <row r="14">
      <c r="A14" s="3" t="inlineStr">
        <is>
          <t>Marketable securities:</t>
        </is>
      </c>
    </row>
    <row r="15">
      <c r="A15" s="4" t="inlineStr">
        <is>
          <t>Marketable securities</t>
        </is>
      </c>
      <c r="B15" s="5" t="n">
        <v>25176</v>
      </c>
    </row>
    <row r="16">
      <c r="A16" s="4" t="inlineStr">
        <is>
          <t>Fair Value Measurements Recurring | Level 1</t>
        </is>
      </c>
    </row>
    <row r="17">
      <c r="A17" s="3" t="inlineStr">
        <is>
          <t>Marketable securities:</t>
        </is>
      </c>
    </row>
    <row r="18">
      <c r="A18" s="4" t="inlineStr">
        <is>
          <t>Marketable securities</t>
        </is>
      </c>
      <c r="B18" s="5" t="n">
        <v>0</v>
      </c>
    </row>
    <row r="19">
      <c r="A19" s="4" t="inlineStr">
        <is>
          <t>Total cash, cash equivalents and marketable securities</t>
        </is>
      </c>
      <c r="B19" s="5" t="n">
        <v>68840</v>
      </c>
      <c r="C19" s="5" t="n">
        <v>61761</v>
      </c>
    </row>
    <row r="20">
      <c r="A20" s="3" t="inlineStr">
        <is>
          <t>Financial liabilities carried at fair value:</t>
        </is>
      </c>
    </row>
    <row r="21">
      <c r="A21" s="4" t="inlineStr">
        <is>
          <t>Total PIPE Warrant liability</t>
        </is>
      </c>
      <c r="C21" s="5" t="n">
        <v>0</v>
      </c>
    </row>
    <row r="22">
      <c r="A22" s="4" t="inlineStr">
        <is>
          <t>Fair Value Measurements Recurring | Level 1 | Corporate Debt Securities</t>
        </is>
      </c>
    </row>
    <row r="23">
      <c r="A23" s="3" t="inlineStr">
        <is>
          <t>Marketable securities:</t>
        </is>
      </c>
    </row>
    <row r="24">
      <c r="A24" s="4" t="inlineStr">
        <is>
          <t>Marketable securities</t>
        </is>
      </c>
      <c r="B24" s="5" t="n">
        <v>0</v>
      </c>
    </row>
    <row r="25">
      <c r="A25" s="4" t="inlineStr">
        <is>
          <t>Fair Value Measurements Recurring | Level 2</t>
        </is>
      </c>
    </row>
    <row r="26">
      <c r="A26" s="3" t="inlineStr">
        <is>
          <t>Marketable securities:</t>
        </is>
      </c>
    </row>
    <row r="27">
      <c r="A27" s="4" t="inlineStr">
        <is>
          <t>Marketable securities</t>
        </is>
      </c>
      <c r="B27" s="5" t="n">
        <v>25176</v>
      </c>
    </row>
    <row r="28">
      <c r="A28" s="4" t="inlineStr">
        <is>
          <t>Total cash, cash equivalents and marketable securities</t>
        </is>
      </c>
      <c r="B28" s="5" t="n">
        <v>25176</v>
      </c>
      <c r="C28" s="5" t="n">
        <v>0</v>
      </c>
    </row>
    <row r="29">
      <c r="A29" s="3" t="inlineStr">
        <is>
          <t>Financial liabilities carried at fair value:</t>
        </is>
      </c>
    </row>
    <row r="30">
      <c r="A30" s="4" t="inlineStr">
        <is>
          <t>Total PIPE Warrant liability</t>
        </is>
      </c>
      <c r="C30" s="5" t="n">
        <v>0</v>
      </c>
    </row>
    <row r="31">
      <c r="A31" s="4" t="inlineStr">
        <is>
          <t>Fair Value Measurements Recurring | Level 2 | Corporate Debt Securities</t>
        </is>
      </c>
    </row>
    <row r="32">
      <c r="A32" s="3" t="inlineStr">
        <is>
          <t>Marketable securities:</t>
        </is>
      </c>
    </row>
    <row r="33">
      <c r="A33" s="4" t="inlineStr">
        <is>
          <t>Marketable securities</t>
        </is>
      </c>
      <c r="B33" s="5" t="n">
        <v>25176</v>
      </c>
    </row>
    <row r="34">
      <c r="A34" s="4" t="inlineStr">
        <is>
          <t>Fair Value Measurements Recurring | Level 3</t>
        </is>
      </c>
    </row>
    <row r="35">
      <c r="A35" s="3" t="inlineStr">
        <is>
          <t>Marketable securities:</t>
        </is>
      </c>
    </row>
    <row r="36">
      <c r="A36" s="4" t="inlineStr">
        <is>
          <t>Marketable securities</t>
        </is>
      </c>
      <c r="B36" s="5" t="n">
        <v>0</v>
      </c>
    </row>
    <row r="37">
      <c r="A37" s="4" t="inlineStr">
        <is>
          <t>Total cash, cash equivalents and marketable securities</t>
        </is>
      </c>
      <c r="B37" s="5" t="n">
        <v>0</v>
      </c>
      <c r="C37" s="5" t="n">
        <v>0</v>
      </c>
    </row>
    <row r="38">
      <c r="A38" s="3" t="inlineStr">
        <is>
          <t>Financial liabilities carried at fair value:</t>
        </is>
      </c>
    </row>
    <row r="39">
      <c r="A39" s="4" t="inlineStr">
        <is>
          <t>Total PIPE Warrant liability</t>
        </is>
      </c>
      <c r="C39" s="5" t="n">
        <v>199</v>
      </c>
    </row>
    <row r="40">
      <c r="A40" s="4" t="inlineStr">
        <is>
          <t>Fair Value Measurements Recurring | Level 3 | Corporate Debt Securities</t>
        </is>
      </c>
    </row>
    <row r="41">
      <c r="A41" s="3" t="inlineStr">
        <is>
          <t>Marketable securities:</t>
        </is>
      </c>
    </row>
    <row r="42">
      <c r="A42" s="4" t="inlineStr">
        <is>
          <t>Marketable securities</t>
        </is>
      </c>
      <c r="B42" s="5" t="n">
        <v>0</v>
      </c>
    </row>
    <row r="43">
      <c r="A43" s="4" t="inlineStr">
        <is>
          <t>Fair Value Measurements Recurring | Cash and money market funds</t>
        </is>
      </c>
    </row>
    <row r="44">
      <c r="A44" s="3" t="inlineStr">
        <is>
          <t>Financial assets carried at fair value:</t>
        </is>
      </c>
    </row>
    <row r="45">
      <c r="A45" s="4" t="inlineStr">
        <is>
          <t>Total cash and cash equivalents</t>
        </is>
      </c>
      <c r="B45" s="5" t="n">
        <v>68840</v>
      </c>
      <c r="C45" s="5" t="n">
        <v>61761</v>
      </c>
    </row>
    <row r="46">
      <c r="A46" s="4" t="inlineStr">
        <is>
          <t>Fair Value Measurements Recurring | Cash and money market funds | Level 1</t>
        </is>
      </c>
    </row>
    <row r="47">
      <c r="A47" s="3" t="inlineStr">
        <is>
          <t>Financial assets carried at fair value:</t>
        </is>
      </c>
    </row>
    <row r="48">
      <c r="A48" s="4" t="inlineStr">
        <is>
          <t>Total cash and cash equivalents</t>
        </is>
      </c>
      <c r="B48" s="5" t="n">
        <v>68840</v>
      </c>
      <c r="C48" s="5" t="n">
        <v>61761</v>
      </c>
    </row>
    <row r="49">
      <c r="A49" s="4" t="inlineStr">
        <is>
          <t>Fair Value Measurements Recurring | Cash and money market funds | Level 2</t>
        </is>
      </c>
    </row>
    <row r="50">
      <c r="A50" s="3" t="inlineStr">
        <is>
          <t>Financial assets carried at fair value:</t>
        </is>
      </c>
    </row>
    <row r="51">
      <c r="A51" s="4" t="inlineStr">
        <is>
          <t>Total cash and cash equivalents</t>
        </is>
      </c>
      <c r="B51" s="5" t="n">
        <v>0</v>
      </c>
      <c r="C51" s="5" t="n">
        <v>0</v>
      </c>
    </row>
    <row r="52">
      <c r="A52" s="4" t="inlineStr">
        <is>
          <t>Fair Value Measurements Recurring | Cash and money market funds | Level 3</t>
        </is>
      </c>
    </row>
    <row r="53">
      <c r="A53" s="3" t="inlineStr">
        <is>
          <t>Financial assets carried at fair value:</t>
        </is>
      </c>
    </row>
    <row r="54">
      <c r="A54" s="4" t="inlineStr">
        <is>
          <t>Total cash and cash equivalents</t>
        </is>
      </c>
      <c r="B54" s="6" t="n">
        <v>0</v>
      </c>
      <c r="C5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Outstanding Securities not Included in Computation of Diluted Net Loss Per Common Share (Details) - shares shares in Thousand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amount, outstanding (in shares)</t>
        </is>
      </c>
      <c r="B4" s="5" t="n">
        <v>3078</v>
      </c>
      <c r="C4" s="5" t="n">
        <v>5875</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amount, outstanding (in shares)</t>
        </is>
      </c>
      <c r="B7" s="5" t="n">
        <v>3078</v>
      </c>
      <c r="C7" s="5" t="n">
        <v>1691</v>
      </c>
    </row>
    <row r="8">
      <c r="A8" s="4" t="inlineStr">
        <is>
          <t>Offering Warrants</t>
        </is>
      </c>
    </row>
    <row r="9">
      <c r="A9" s="3" t="inlineStr">
        <is>
          <t>Antidilutive Securities Excluded From Computation Of Earnings Per Share [Line Items]</t>
        </is>
      </c>
    </row>
    <row r="10">
      <c r="A10" s="4" t="inlineStr">
        <is>
          <t>Antidilutive securities excluded from computation of earnings per share amount, outstanding (in shares)</t>
        </is>
      </c>
      <c r="B10" s="5" t="n">
        <v>0</v>
      </c>
      <c r="C10" s="5" t="n">
        <v>2500</v>
      </c>
    </row>
    <row r="11">
      <c r="A11" s="4" t="inlineStr">
        <is>
          <t>PIPE Warrants | PIPE Warrants</t>
        </is>
      </c>
    </row>
    <row r="12">
      <c r="A12" s="3" t="inlineStr">
        <is>
          <t>Antidilutive Securities Excluded From Computation Of Earnings Per Share [Line Items]</t>
        </is>
      </c>
    </row>
    <row r="13">
      <c r="A13" s="4" t="inlineStr">
        <is>
          <t>Antidilutive securities excluded from computation of earnings per share amount, outstanding (in shares)</t>
        </is>
      </c>
      <c r="B13" s="5" t="n">
        <v>0</v>
      </c>
      <c r="C13" s="5" t="n">
        <v>168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tock Based Compensation Expense for Equity-Classified Award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Compensation Cost [Line Items]</t>
        </is>
      </c>
    </row>
    <row r="4">
      <c r="A4" s="4" t="inlineStr">
        <is>
          <t>Total</t>
        </is>
      </c>
      <c r="B4" s="6" t="n">
        <v>1401</v>
      </c>
      <c r="C4" s="6" t="n">
        <v>594</v>
      </c>
      <c r="D4" s="6" t="n">
        <v>3774</v>
      </c>
      <c r="E4" s="6" t="n">
        <v>1715</v>
      </c>
    </row>
    <row r="5">
      <c r="A5" s="4" t="inlineStr">
        <is>
          <t>Research and development</t>
        </is>
      </c>
    </row>
    <row r="6">
      <c r="A6" s="3" t="inlineStr">
        <is>
          <t>Share-based Compensation Arrangement by Share-based Payment Award, Compensation Cost [Line Items]</t>
        </is>
      </c>
    </row>
    <row r="7">
      <c r="A7" s="4" t="inlineStr">
        <is>
          <t>Total</t>
        </is>
      </c>
      <c r="B7" s="5" t="n">
        <v>314</v>
      </c>
      <c r="C7" s="5" t="n">
        <v>123</v>
      </c>
      <c r="D7" s="5" t="n">
        <v>958</v>
      </c>
      <c r="E7" s="5" t="n">
        <v>363</v>
      </c>
    </row>
    <row r="8">
      <c r="A8" s="4" t="inlineStr">
        <is>
          <t>Selling, general and administrative</t>
        </is>
      </c>
    </row>
    <row r="9">
      <c r="A9" s="3" t="inlineStr">
        <is>
          <t>Share-based Compensation Arrangement by Share-based Payment Award, Compensation Cost [Line Items]</t>
        </is>
      </c>
    </row>
    <row r="10">
      <c r="A10" s="4" t="inlineStr">
        <is>
          <t>Total</t>
        </is>
      </c>
      <c r="B10" s="6" t="n">
        <v>1087</v>
      </c>
      <c r="C10" s="6" t="n">
        <v>471</v>
      </c>
      <c r="D10" s="6" t="n">
        <v>2816</v>
      </c>
      <c r="E10" s="6" t="n">
        <v>135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X117"/>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14" customWidth="1" min="12" max="12"/>
    <col width="21" customWidth="1" min="13" max="13"/>
    <col width="21" customWidth="1" min="14" max="14"/>
    <col width="21" customWidth="1" min="15" max="15"/>
    <col width="21" customWidth="1" min="16" max="16"/>
    <col width="21" customWidth="1" min="17" max="17"/>
    <col width="21" customWidth="1" min="18" max="18"/>
    <col width="31" customWidth="1" min="19" max="19"/>
    <col width="21" customWidth="1" min="20" max="20"/>
    <col width="21" customWidth="1" min="21" max="21"/>
    <col width="21" customWidth="1" min="22" max="22"/>
    <col width="21" customWidth="1" min="23" max="23"/>
    <col width="14" customWidth="1" min="24" max="24"/>
  </cols>
  <sheetData>
    <row r="1">
      <c r="A1" s="1" t="inlineStr">
        <is>
          <t>Collaborations and License Agreements - Additional Information (Details)</t>
        </is>
      </c>
      <c r="B1" s="2" t="inlineStr">
        <is>
          <t>1 Months Ended</t>
        </is>
      </c>
      <c r="O1" s="2" t="inlineStr">
        <is>
          <t>3 Months Ended</t>
        </is>
      </c>
      <c r="R1" s="2" t="inlineStr">
        <is>
          <t>6 Months Ended</t>
        </is>
      </c>
      <c r="S1" s="2" t="inlineStr">
        <is>
          <t>9 Months Ended</t>
        </is>
      </c>
      <c r="U1" s="2" t="inlineStr">
        <is>
          <t>12 Months Ended</t>
        </is>
      </c>
    </row>
    <row r="2">
      <c r="B2" s="2" t="inlineStr">
        <is>
          <t>Aug. 31, 2020USD ($)</t>
        </is>
      </c>
      <c r="C2" s="2" t="inlineStr">
        <is>
          <t>Sep. 30, 2019USD ($)</t>
        </is>
      </c>
      <c r="D2" s="2" t="inlineStr">
        <is>
          <t>May 31, 2019USD ($)</t>
        </is>
      </c>
      <c r="E2" s="2" t="inlineStr">
        <is>
          <t>Feb. 28, 2019USD ($)</t>
        </is>
      </c>
      <c r="F2" s="2" t="inlineStr">
        <is>
          <t>Dec. 31, 2018USD ($)</t>
        </is>
      </c>
      <c r="G2" s="2" t="inlineStr">
        <is>
          <t>Nov. 30, 2018USD ($)</t>
        </is>
      </c>
      <c r="H2" s="2" t="inlineStr">
        <is>
          <t>Mar. 31, 2018USD ($)</t>
        </is>
      </c>
      <c r="I2" s="2" t="inlineStr">
        <is>
          <t>Feb. 28, 2018USD ($)</t>
        </is>
      </c>
      <c r="J2" s="2" t="inlineStr">
        <is>
          <t>Oct. 31, 2017USD ($)</t>
        </is>
      </c>
      <c r="K2" s="2" t="inlineStr">
        <is>
          <t>Sep. 30, 2017USD ($)</t>
        </is>
      </c>
      <c r="L2" s="2" t="inlineStr">
        <is>
          <t>Dec. 31, 2016</t>
        </is>
      </c>
      <c r="M2" s="2" t="inlineStr">
        <is>
          <t>Dec. 31, 2012USD ($)</t>
        </is>
      </c>
      <c r="N2" s="2" t="inlineStr">
        <is>
          <t>Mar. 31, 2010USD ($)</t>
        </is>
      </c>
      <c r="O2" s="2" t="inlineStr">
        <is>
          <t>Sep. 30, 2021USD ($)</t>
        </is>
      </c>
      <c r="P2" s="2" t="inlineStr">
        <is>
          <t>Sep. 30, 2020USD ($)</t>
        </is>
      </c>
      <c r="Q2" s="2" t="inlineStr">
        <is>
          <t>Sep. 30, 2019USD ($)</t>
        </is>
      </c>
      <c r="R2" s="2" t="inlineStr">
        <is>
          <t>Jun. 30, 2021USD ($)</t>
        </is>
      </c>
      <c r="S2" s="2" t="inlineStr">
        <is>
          <t>Sep. 30, 2021USD ($)indication</t>
        </is>
      </c>
      <c r="T2" s="2" t="inlineStr">
        <is>
          <t>Sep. 30, 2020USD ($)</t>
        </is>
      </c>
      <c r="U2" s="2" t="inlineStr">
        <is>
          <t>Dec. 31, 2015USD ($)</t>
        </is>
      </c>
      <c r="V2" s="2" t="inlineStr">
        <is>
          <t>Dec. 31, 2020USD ($)</t>
        </is>
      </c>
      <c r="W2" s="2" t="inlineStr">
        <is>
          <t>Aug. 31, 2019USD ($)</t>
        </is>
      </c>
      <c r="X2" s="2" t="inlineStr">
        <is>
          <t>Apr. 30, 2014</t>
        </is>
      </c>
    </row>
    <row r="3">
      <c r="A3" s="3" t="inlineStr">
        <is>
          <t>Collaborative Arrangements And Noncollaborative Arrangement Transactions [Line Items]</t>
        </is>
      </c>
    </row>
    <row r="4">
      <c r="A4" s="4" t="inlineStr">
        <is>
          <t>Trade receivables, net</t>
        </is>
      </c>
      <c r="O4" s="6" t="n">
        <v>8303000</v>
      </c>
      <c r="S4" s="6" t="n">
        <v>8303000</v>
      </c>
      <c r="V4" s="6" t="n">
        <v>0</v>
      </c>
    </row>
    <row r="5">
      <c r="A5" s="4" t="inlineStr">
        <is>
          <t>Milestone payment to be received</t>
        </is>
      </c>
      <c r="O5" s="5" t="n">
        <v>2000000</v>
      </c>
      <c r="S5" s="5" t="n">
        <v>2000000</v>
      </c>
    </row>
    <row r="6">
      <c r="A6" s="4" t="inlineStr">
        <is>
          <t>Revenues</t>
        </is>
      </c>
      <c r="O6" s="5" t="n">
        <v>15173000</v>
      </c>
      <c r="P6" s="6" t="n">
        <v>3600000</v>
      </c>
      <c r="S6" s="5" t="n">
        <v>24649000</v>
      </c>
      <c r="T6" s="6" t="n">
        <v>5133000</v>
      </c>
    </row>
    <row r="7">
      <c r="A7" s="4" t="inlineStr">
        <is>
          <t>EUSA</t>
        </is>
      </c>
    </row>
    <row r="8">
      <c r="A8" s="3" t="inlineStr">
        <is>
          <t>Collaborative Arrangements And Noncollaborative Arrangement Transactions [Line Items]</t>
        </is>
      </c>
    </row>
    <row r="9">
      <c r="A9" s="4" t="inlineStr">
        <is>
          <t>Research and development reimbursement received</t>
        </is>
      </c>
      <c r="J9" s="6" t="n">
        <v>2000000</v>
      </c>
      <c r="K9" s="6" t="n">
        <v>4000000</v>
      </c>
      <c r="U9" s="6" t="n">
        <v>2500000</v>
      </c>
    </row>
    <row r="10">
      <c r="A10" s="4" t="inlineStr">
        <is>
          <t>Percentage of EUSA cost-sharing for TIVO-3 trial</t>
        </is>
      </c>
      <c r="U10" s="4" t="inlineStr">
        <is>
          <t>50.00%</t>
        </is>
      </c>
    </row>
    <row r="11">
      <c r="A11" s="4" t="inlineStr">
        <is>
          <t>Research and development reimbursement milestone</t>
        </is>
      </c>
      <c r="S11" s="5" t="n">
        <v>20000000</v>
      </c>
    </row>
    <row r="12">
      <c r="A12" s="4" t="inlineStr">
        <is>
          <t>Milestone payment to be received</t>
        </is>
      </c>
      <c r="O12" s="6" t="n">
        <v>2000000</v>
      </c>
      <c r="S12" s="5" t="n">
        <v>2000000</v>
      </c>
    </row>
    <row r="13">
      <c r="A13" s="4" t="inlineStr">
        <is>
          <t>Collaborations and license agreements, expected milestone receivable</t>
        </is>
      </c>
      <c r="D13" s="6" t="n">
        <v>2000000</v>
      </c>
      <c r="E13" s="6" t="n">
        <v>2000000</v>
      </c>
      <c r="F13" s="6" t="n">
        <v>2000000</v>
      </c>
      <c r="G13" s="6" t="n">
        <v>2000000</v>
      </c>
      <c r="H13" s="6" t="n">
        <v>2000000</v>
      </c>
      <c r="I13" s="6" t="n">
        <v>2000000</v>
      </c>
    </row>
    <row r="14">
      <c r="A14" s="4" t="inlineStr">
        <is>
          <t>Payments received in connection per indication</t>
        </is>
      </c>
      <c r="S14" s="6" t="n">
        <v>2000000</v>
      </c>
    </row>
    <row r="15">
      <c r="A15" s="4" t="inlineStr">
        <is>
          <t>Eligible number of indications | indication</t>
        </is>
      </c>
      <c r="S15" s="5" t="n">
        <v>3</v>
      </c>
    </row>
    <row r="16">
      <c r="A16" s="4" t="inlineStr">
        <is>
          <t>Payments received in connection with additional indications</t>
        </is>
      </c>
      <c r="S16" s="6" t="n">
        <v>5000000</v>
      </c>
    </row>
    <row r="17">
      <c r="A17" s="4" t="inlineStr">
        <is>
          <t>Potential payments received in connection with additional indications</t>
        </is>
      </c>
      <c r="S17" s="6" t="n">
        <v>335000000</v>
      </c>
    </row>
    <row r="18">
      <c r="A18" s="4" t="inlineStr">
        <is>
          <t>Sublicense fee to earned milestone payments and royalties</t>
        </is>
      </c>
      <c r="O18" s="4" t="inlineStr">
        <is>
          <t>30.00%</t>
        </is>
      </c>
      <c r="S18" s="4" t="inlineStr">
        <is>
          <t>30.00%</t>
        </is>
      </c>
    </row>
    <row r="19">
      <c r="A19" s="4" t="inlineStr">
        <is>
          <t>Collaborations and license agreements, potential future payment as percentage of certain amounts the Company receives under sublicense agreements</t>
        </is>
      </c>
      <c r="O19" s="4" t="inlineStr">
        <is>
          <t>30.00%</t>
        </is>
      </c>
      <c r="S19" s="4" t="inlineStr">
        <is>
          <t>30.00%</t>
        </is>
      </c>
    </row>
    <row r="20">
      <c r="A20" s="4" t="inlineStr">
        <is>
          <t>Milestone payment</t>
        </is>
      </c>
      <c r="O20" s="6" t="n">
        <v>8700000</v>
      </c>
      <c r="S20" s="6" t="n">
        <v>8700000</v>
      </c>
    </row>
    <row r="21">
      <c r="A21" s="4" t="inlineStr">
        <is>
          <t>Milestone payment subject to sublicense fees</t>
        </is>
      </c>
      <c r="O21" s="5" t="n">
        <v>20000000</v>
      </c>
      <c r="S21" s="5" t="n">
        <v>20000000</v>
      </c>
    </row>
    <row r="22">
      <c r="A22" s="4" t="inlineStr">
        <is>
          <t>Allocation of upfront payment</t>
        </is>
      </c>
      <c r="E22" s="6" t="n">
        <v>600000</v>
      </c>
      <c r="G22" s="6" t="n">
        <v>600000</v>
      </c>
      <c r="I22" s="6" t="n">
        <v>600000</v>
      </c>
    </row>
    <row r="23">
      <c r="A23" s="4" t="inlineStr">
        <is>
          <t>Revenues</t>
        </is>
      </c>
      <c r="O23" s="5" t="n">
        <v>855000</v>
      </c>
      <c r="P23" s="5" t="n">
        <v>800000</v>
      </c>
      <c r="S23" s="5" t="n">
        <v>2530000</v>
      </c>
      <c r="T23" s="5" t="n">
        <v>2333000</v>
      </c>
    </row>
    <row r="24">
      <c r="A24" s="4" t="inlineStr">
        <is>
          <t>Deferred revenue recognized as collaboration and licensing revenue</t>
        </is>
      </c>
      <c r="O24" s="5" t="n">
        <v>1072000</v>
      </c>
      <c r="S24" s="5" t="n">
        <v>1072000</v>
      </c>
      <c r="V24" s="5" t="n">
        <v>2552000</v>
      </c>
    </row>
    <row r="25">
      <c r="A25" s="4" t="inlineStr">
        <is>
          <t>Deferred revenue continue to be recognized as collaboration and licensing revenue per quarter</t>
        </is>
      </c>
      <c r="O25" s="5" t="n">
        <v>500000</v>
      </c>
      <c r="S25" s="5" t="n">
        <v>500000</v>
      </c>
    </row>
    <row r="26">
      <c r="A26" s="4" t="inlineStr">
        <is>
          <t>Transaction price</t>
        </is>
      </c>
      <c r="S26" s="5" t="n">
        <v>12500000</v>
      </c>
    </row>
    <row r="27">
      <c r="A27" s="4" t="inlineStr">
        <is>
          <t>Kyowa Kirin</t>
        </is>
      </c>
    </row>
    <row r="28">
      <c r="A28" s="3" t="inlineStr">
        <is>
          <t>Collaborative Arrangements And Noncollaborative Arrangement Transactions [Line Items]</t>
        </is>
      </c>
    </row>
    <row r="29">
      <c r="A29" s="4" t="inlineStr">
        <is>
          <t>Revenues</t>
        </is>
      </c>
      <c r="C29" s="6" t="n">
        <v>25000000</v>
      </c>
      <c r="P29" s="5" t="n">
        <v>2800000</v>
      </c>
    </row>
    <row r="30">
      <c r="A30" s="4" t="inlineStr">
        <is>
          <t>Non refundable upfront payment</t>
        </is>
      </c>
      <c r="Q30" s="6" t="n">
        <v>25000000</v>
      </c>
    </row>
    <row r="31">
      <c r="A31" s="4" t="inlineStr">
        <is>
          <t>Milestone payment received</t>
        </is>
      </c>
      <c r="B31" s="6" t="n">
        <v>2800000</v>
      </c>
    </row>
    <row r="32">
      <c r="A32" s="4" t="inlineStr">
        <is>
          <t>Transaction price</t>
        </is>
      </c>
      <c r="P32" s="5" t="n">
        <v>27800000</v>
      </c>
    </row>
    <row r="33">
      <c r="A33" s="4" t="inlineStr">
        <is>
          <t>Kyowa Kirin</t>
        </is>
      </c>
    </row>
    <row r="34">
      <c r="A34" s="3" t="inlineStr">
        <is>
          <t>Collaborative Arrangements And Noncollaborative Arrangement Transactions [Line Items]</t>
        </is>
      </c>
    </row>
    <row r="35">
      <c r="A35" s="4" t="inlineStr">
        <is>
          <t>Milestone Payment</t>
        </is>
      </c>
      <c r="O35" s="5" t="n">
        <v>0</v>
      </c>
      <c r="S35" s="5" t="n">
        <v>0</v>
      </c>
    </row>
    <row r="36">
      <c r="A36" s="4" t="inlineStr">
        <is>
          <t>Maximum | Biogen Idec International GmbH</t>
        </is>
      </c>
    </row>
    <row r="37">
      <c r="A37" s="3" t="inlineStr">
        <is>
          <t>Collaborative Arrangements And Noncollaborative Arrangement Transactions [Line Items]</t>
        </is>
      </c>
    </row>
    <row r="38">
      <c r="A38" s="4" t="inlineStr">
        <is>
          <t>Royalty payments</t>
        </is>
      </c>
      <c r="R38" s="6" t="n">
        <v>50000000</v>
      </c>
    </row>
    <row r="39">
      <c r="A39" s="4" t="inlineStr">
        <is>
          <t>Maximum | Development and Regulatory Milestone Events | St Vincent's Hospital Sydney Limited</t>
        </is>
      </c>
    </row>
    <row r="40">
      <c r="A40" s="3" t="inlineStr">
        <is>
          <t>Collaborative Arrangements And Noncollaborative Arrangement Transactions [Line Items]</t>
        </is>
      </c>
    </row>
    <row r="41">
      <c r="A41" s="4" t="inlineStr">
        <is>
          <t>Revenue recognition milestone method milestone payables</t>
        </is>
      </c>
      <c r="O41" s="5" t="n">
        <v>14400000</v>
      </c>
      <c r="S41" s="5" t="n">
        <v>14400000</v>
      </c>
    </row>
    <row r="42">
      <c r="A42" s="4" t="inlineStr">
        <is>
          <t>Partnership licensing and royalty revenue</t>
        </is>
      </c>
    </row>
    <row r="43">
      <c r="A43" s="3" t="inlineStr">
        <is>
          <t>Collaborative Arrangements And Noncollaborative Arrangement Transactions [Line Items]</t>
        </is>
      </c>
    </row>
    <row r="44">
      <c r="A44" s="4" t="inlineStr">
        <is>
          <t>Revenues</t>
        </is>
      </c>
      <c r="O44" s="5" t="n">
        <v>855000</v>
      </c>
      <c r="P44" s="5" t="n">
        <v>3600000</v>
      </c>
      <c r="S44" s="5" t="n">
        <v>2530000</v>
      </c>
      <c r="T44" s="5" t="n">
        <v>5133000</v>
      </c>
    </row>
    <row r="45">
      <c r="A45" s="4" t="inlineStr">
        <is>
          <t>Partnership licensing and royalty revenue | EUSA</t>
        </is>
      </c>
    </row>
    <row r="46">
      <c r="A46" s="3" t="inlineStr">
        <is>
          <t>Collaborative Arrangements And Noncollaborative Arrangement Transactions [Line Items]</t>
        </is>
      </c>
    </row>
    <row r="47">
      <c r="A47" s="4" t="inlineStr">
        <is>
          <t>Revenues</t>
        </is>
      </c>
      <c r="O47" s="5" t="n">
        <v>362000</v>
      </c>
      <c r="P47" s="5" t="n">
        <v>307000</v>
      </c>
      <c r="S47" s="5" t="n">
        <v>1050000</v>
      </c>
      <c r="T47" s="5" t="n">
        <v>853000</v>
      </c>
    </row>
    <row r="48">
      <c r="A48" s="4" t="inlineStr">
        <is>
          <t>Collaboration and Licensing Revenue | EUSA</t>
        </is>
      </c>
    </row>
    <row r="49">
      <c r="A49" s="3" t="inlineStr">
        <is>
          <t>Collaborative Arrangements And Noncollaborative Arrangement Transactions [Line Items]</t>
        </is>
      </c>
    </row>
    <row r="50">
      <c r="A50" s="4" t="inlineStr">
        <is>
          <t>Revenues</t>
        </is>
      </c>
      <c r="O50" s="5" t="n">
        <v>493000</v>
      </c>
      <c r="P50" s="5" t="n">
        <v>493000</v>
      </c>
      <c r="S50" s="5" t="n">
        <v>1480000</v>
      </c>
      <c r="T50" s="5" t="n">
        <v>1480000</v>
      </c>
    </row>
    <row r="51">
      <c r="A51" s="4" t="inlineStr">
        <is>
          <t>License | Kyowa Kirin</t>
        </is>
      </c>
    </row>
    <row r="52">
      <c r="A52" s="3" t="inlineStr">
        <is>
          <t>Collaborative Arrangements And Noncollaborative Arrangement Transactions [Line Items]</t>
        </is>
      </c>
    </row>
    <row r="53">
      <c r="A53" s="4" t="inlineStr">
        <is>
          <t>Revenues</t>
        </is>
      </c>
      <c r="O53" s="5" t="n">
        <v>0</v>
      </c>
      <c r="P53" s="5" t="n">
        <v>2800000</v>
      </c>
      <c r="S53" s="5" t="n">
        <v>0</v>
      </c>
      <c r="T53" s="5" t="n">
        <v>2800000</v>
      </c>
    </row>
    <row r="54">
      <c r="A54" s="4" t="inlineStr">
        <is>
          <t>Upfront payment | EUSA</t>
        </is>
      </c>
    </row>
    <row r="55">
      <c r="A55" s="3" t="inlineStr">
        <is>
          <t>Collaborative Arrangements And Noncollaborative Arrangement Transactions [Line Items]</t>
        </is>
      </c>
    </row>
    <row r="56">
      <c r="A56" s="4" t="inlineStr">
        <is>
          <t>Deferred revenue recognized as collaboration and licensing revenue</t>
        </is>
      </c>
      <c r="O56" s="5" t="n">
        <v>216000</v>
      </c>
      <c r="S56" s="5" t="n">
        <v>216000</v>
      </c>
      <c r="V56" s="5" t="n">
        <v>512000</v>
      </c>
    </row>
    <row r="57">
      <c r="A57" s="4" t="inlineStr">
        <is>
          <t>Transaction price</t>
        </is>
      </c>
      <c r="S57" s="5" t="n">
        <v>2500000</v>
      </c>
    </row>
    <row r="58">
      <c r="A58" s="4" t="inlineStr">
        <is>
          <t>R&amp;D payment - EMA approval in RCC | EUSA</t>
        </is>
      </c>
    </row>
    <row r="59">
      <c r="A59" s="3" t="inlineStr">
        <is>
          <t>Collaborative Arrangements And Noncollaborative Arrangement Transactions [Line Items]</t>
        </is>
      </c>
    </row>
    <row r="60">
      <c r="A60" s="4" t="inlineStr">
        <is>
          <t>Deferred revenue recognized as collaboration and licensing revenue</t>
        </is>
      </c>
      <c r="O60" s="5" t="n">
        <v>344000</v>
      </c>
      <c r="S60" s="5" t="n">
        <v>344000</v>
      </c>
      <c r="V60" s="5" t="n">
        <v>817000</v>
      </c>
    </row>
    <row r="61">
      <c r="A61" s="4" t="inlineStr">
        <is>
          <t>Transaction price</t>
        </is>
      </c>
      <c r="S61" s="5" t="n">
        <v>4000000</v>
      </c>
    </row>
    <row r="62">
      <c r="A62" s="4" t="inlineStr">
        <is>
          <t>Milestone - UK reimbursement approval | EUSA</t>
        </is>
      </c>
    </row>
    <row r="63">
      <c r="A63" s="3" t="inlineStr">
        <is>
          <t>Collaborative Arrangements And Noncollaborative Arrangement Transactions [Line Items]</t>
        </is>
      </c>
    </row>
    <row r="64">
      <c r="A64" s="4" t="inlineStr">
        <is>
          <t>Deferred revenue recognized as collaboration and licensing revenue</t>
        </is>
      </c>
      <c r="O64" s="5" t="n">
        <v>171000</v>
      </c>
      <c r="S64" s="5" t="n">
        <v>171000</v>
      </c>
      <c r="V64" s="5" t="n">
        <v>408000</v>
      </c>
    </row>
    <row r="65">
      <c r="A65" s="4" t="inlineStr">
        <is>
          <t>Transaction price</t>
        </is>
      </c>
      <c r="S65" s="5" t="n">
        <v>2000000</v>
      </c>
    </row>
    <row r="66">
      <c r="A66" s="4" t="inlineStr">
        <is>
          <t>Milestone - German reimbursement approval | EUSA</t>
        </is>
      </c>
    </row>
    <row r="67">
      <c r="A67" s="3" t="inlineStr">
        <is>
          <t>Collaborative Arrangements And Noncollaborative Arrangement Transactions [Line Items]</t>
        </is>
      </c>
    </row>
    <row r="68">
      <c r="A68" s="4" t="inlineStr">
        <is>
          <t>Deferred revenue recognized as collaboration and licensing revenue</t>
        </is>
      </c>
      <c r="O68" s="5" t="n">
        <v>170000</v>
      </c>
      <c r="S68" s="5" t="n">
        <v>170000</v>
      </c>
      <c r="V68" s="5" t="n">
        <v>407000</v>
      </c>
    </row>
    <row r="69">
      <c r="A69" s="4" t="inlineStr">
        <is>
          <t>Transaction price</t>
        </is>
      </c>
      <c r="S69" s="5" t="n">
        <v>2000000</v>
      </c>
    </row>
    <row r="70">
      <c r="A70" s="4" t="inlineStr">
        <is>
          <t>Milestone - Spanish reimbursement approval | EUSA</t>
        </is>
      </c>
    </row>
    <row r="71">
      <c r="A71" s="3" t="inlineStr">
        <is>
          <t>Collaborative Arrangements And Noncollaborative Arrangement Transactions [Line Items]</t>
        </is>
      </c>
    </row>
    <row r="72">
      <c r="A72" s="4" t="inlineStr">
        <is>
          <t>Deferred revenue recognized as collaboration and licensing revenue</t>
        </is>
      </c>
      <c r="O72" s="5" t="n">
        <v>171000</v>
      </c>
      <c r="S72" s="5" t="n">
        <v>171000</v>
      </c>
      <c r="V72" s="6" t="n">
        <v>408000</v>
      </c>
    </row>
    <row r="73">
      <c r="A73" s="4" t="inlineStr">
        <is>
          <t>Transaction price</t>
        </is>
      </c>
      <c r="S73" s="5" t="n">
        <v>2000000</v>
      </c>
    </row>
    <row r="74">
      <c r="A74" s="4" t="inlineStr">
        <is>
          <t>Opt In To Planned Phase Three Study | Minimum | EUSA</t>
        </is>
      </c>
    </row>
    <row r="75">
      <c r="A75" s="3" t="inlineStr">
        <is>
          <t>Collaborative Arrangements And Noncollaborative Arrangement Transactions [Line Items]</t>
        </is>
      </c>
    </row>
    <row r="76">
      <c r="A76" s="4" t="inlineStr">
        <is>
          <t>Eusa potential opt-In payment TIVO three trial</t>
        </is>
      </c>
      <c r="S76" s="5" t="n">
        <v>8700000</v>
      </c>
    </row>
    <row r="77">
      <c r="A77" s="4" t="inlineStr">
        <is>
          <t>Opt In To Planned Phase Three Study | Maximum | EUSA</t>
        </is>
      </c>
    </row>
    <row r="78">
      <c r="A78" s="3" t="inlineStr">
        <is>
          <t>Collaborative Arrangements And Noncollaborative Arrangement Transactions [Line Items]</t>
        </is>
      </c>
    </row>
    <row r="79">
      <c r="A79" s="4" t="inlineStr">
        <is>
          <t>Research and development reimbursement potential opt-in payment</t>
        </is>
      </c>
      <c r="S79" s="5" t="n">
        <v>20000000</v>
      </c>
    </row>
    <row r="80">
      <c r="A80" s="4" t="inlineStr">
        <is>
          <t>Astra Zeneca Agreement | Astra Zeneca Inc.</t>
        </is>
      </c>
    </row>
    <row r="81">
      <c r="A81" s="3" t="inlineStr">
        <is>
          <t>Collaborative Arrangements And Noncollaborative Arrangement Transactions [Line Items]</t>
        </is>
      </c>
    </row>
    <row r="82">
      <c r="A82" s="4" t="inlineStr">
        <is>
          <t>Trade receivables, net</t>
        </is>
      </c>
      <c r="O82" s="6" t="n">
        <v>600000</v>
      </c>
      <c r="S82" s="6" t="n">
        <v>600000</v>
      </c>
    </row>
    <row r="83">
      <c r="A83" s="4" t="inlineStr">
        <is>
          <t>FOCAL study | Biodesix</t>
        </is>
      </c>
    </row>
    <row r="84">
      <c r="A84" s="3" t="inlineStr">
        <is>
          <t>Collaborative Arrangements And Noncollaborative Arrangement Transactions [Line Items]</t>
        </is>
      </c>
    </row>
    <row r="85">
      <c r="A85" s="4" t="inlineStr">
        <is>
          <t>Royalty on future product sales, percentage of future licensing revenue</t>
        </is>
      </c>
      <c r="O85" s="4" t="inlineStr">
        <is>
          <t>25.00%</t>
        </is>
      </c>
      <c r="S85" s="4" t="inlineStr">
        <is>
          <t>25.00%</t>
        </is>
      </c>
    </row>
    <row r="86">
      <c r="A86" s="4" t="inlineStr">
        <is>
          <t>Required payment amount for agreement</t>
        </is>
      </c>
      <c r="O86" s="6" t="n">
        <v>2500000</v>
      </c>
      <c r="S86" s="6" t="n">
        <v>2500000</v>
      </c>
    </row>
    <row r="87">
      <c r="A87" s="4" t="inlineStr">
        <is>
          <t>FOCAL study | Minimum | Biodesix</t>
        </is>
      </c>
    </row>
    <row r="88">
      <c r="A88" s="3" t="inlineStr">
        <is>
          <t>Collaborative Arrangements And Noncollaborative Arrangement Transactions [Line Items]</t>
        </is>
      </c>
    </row>
    <row r="89">
      <c r="A89" s="4" t="inlineStr">
        <is>
          <t>Contribution percentage of clinical, regulatory, manufacturing and other costs</t>
        </is>
      </c>
      <c r="X89" s="4" t="inlineStr">
        <is>
          <t>50.00%</t>
        </is>
      </c>
    </row>
    <row r="90">
      <c r="A90" s="4" t="inlineStr">
        <is>
          <t>Licensing Agreements</t>
        </is>
      </c>
    </row>
    <row r="91">
      <c r="A91" s="3" t="inlineStr">
        <is>
          <t>Collaborative Arrangements And Noncollaborative Arrangement Transactions [Line Items]</t>
        </is>
      </c>
    </row>
    <row r="92">
      <c r="A92" s="4" t="inlineStr">
        <is>
          <t>Collaborations and license agreements, one time milestone payment waived</t>
        </is>
      </c>
      <c r="O92" s="5" t="n">
        <v>18000000</v>
      </c>
      <c r="S92" s="5" t="n">
        <v>18000000</v>
      </c>
    </row>
    <row r="93">
      <c r="A93" s="4" t="inlineStr">
        <is>
          <t>Collaborations and license agreements, expected milestone receivable</t>
        </is>
      </c>
      <c r="S93" s="6" t="n">
        <v>390700000</v>
      </c>
    </row>
    <row r="94">
      <c r="A94" s="4" t="inlineStr">
        <is>
          <t>Term of royalty payment obligations</t>
        </is>
      </c>
      <c r="S94" s="4" t="inlineStr">
        <is>
          <t>10 years</t>
        </is>
      </c>
    </row>
    <row r="95">
      <c r="A95" s="4" t="inlineStr">
        <is>
          <t>Non refundable upfront payment</t>
        </is>
      </c>
      <c r="S95" s="6" t="n">
        <v>25000000</v>
      </c>
    </row>
    <row r="96">
      <c r="A96" s="4" t="inlineStr">
        <is>
          <t>Milestone payment received</t>
        </is>
      </c>
      <c r="B96" s="6" t="n">
        <v>2800000</v>
      </c>
    </row>
    <row r="97">
      <c r="A97" s="4" t="inlineStr">
        <is>
          <t>Aggregate milestone payments</t>
        </is>
      </c>
      <c r="O97" s="6" t="n">
        <v>387900000</v>
      </c>
      <c r="S97" s="5" t="n">
        <v>387900000</v>
      </c>
    </row>
    <row r="98">
      <c r="A98" s="4" t="inlineStr">
        <is>
          <t>Licensing Agreements | St Vincent's Hospital Sydney Limited</t>
        </is>
      </c>
    </row>
    <row r="99">
      <c r="A99" s="3" t="inlineStr">
        <is>
          <t>Collaborative Arrangements And Noncollaborative Arrangement Transactions [Line Items]</t>
        </is>
      </c>
    </row>
    <row r="100">
      <c r="A100" s="4" t="inlineStr">
        <is>
          <t>Upfront payment received</t>
        </is>
      </c>
      <c r="S100" s="6" t="n">
        <v>1500000</v>
      </c>
    </row>
    <row r="101">
      <c r="A101" s="4" t="inlineStr">
        <is>
          <t>Licensing Agreements | Kyowa Kirin</t>
        </is>
      </c>
    </row>
    <row r="102">
      <c r="A102" s="3" t="inlineStr">
        <is>
          <t>Collaborative Arrangements And Noncollaborative Arrangement Transactions [Line Items]</t>
        </is>
      </c>
    </row>
    <row r="103">
      <c r="A103" s="4" t="inlineStr">
        <is>
          <t>Collaborations and license agreements, potential future payment as percentage of certain amounts the Company receives under sublicense agreements</t>
        </is>
      </c>
      <c r="O103" s="4" t="inlineStr">
        <is>
          <t>30.00%</t>
        </is>
      </c>
      <c r="R103" s="4" t="inlineStr">
        <is>
          <t>30.00%</t>
        </is>
      </c>
      <c r="S103" s="4" t="inlineStr">
        <is>
          <t>30.00%</t>
        </is>
      </c>
    </row>
    <row r="104">
      <c r="A104" s="4" t="inlineStr">
        <is>
          <t>Term of royalty payment obligations</t>
        </is>
      </c>
      <c r="L104" s="4" t="inlineStr">
        <is>
          <t>12 years</t>
        </is>
      </c>
    </row>
    <row r="105">
      <c r="A105" s="4" t="inlineStr">
        <is>
          <t>Royalties on the net sales</t>
        </is>
      </c>
      <c r="O105" s="6" t="n">
        <v>1700000</v>
      </c>
      <c r="S105" s="6" t="n">
        <v>2700000</v>
      </c>
    </row>
    <row r="106">
      <c r="A106" s="4" t="inlineStr">
        <is>
          <t>Licensing Agreements | Kyowa Kirin</t>
        </is>
      </c>
    </row>
    <row r="107">
      <c r="A107" s="3" t="inlineStr">
        <is>
          <t>Collaborative Arrangements And Noncollaborative Arrangement Transactions [Line Items]</t>
        </is>
      </c>
    </row>
    <row r="108">
      <c r="A108" s="4" t="inlineStr">
        <is>
          <t>Upfront payment receivable</t>
        </is>
      </c>
      <c r="C108" s="6" t="n">
        <v>25000000</v>
      </c>
    </row>
    <row r="109">
      <c r="A109" s="4" t="inlineStr">
        <is>
          <t>Collaborations and license agreements, one time milestone payment waived</t>
        </is>
      </c>
      <c r="W109" s="6" t="n">
        <v>18000000</v>
      </c>
    </row>
    <row r="110">
      <c r="A110" s="4" t="inlineStr">
        <is>
          <t>Upfront payment received</t>
        </is>
      </c>
      <c r="S110" s="5" t="n">
        <v>5000000</v>
      </c>
    </row>
    <row r="111">
      <c r="A111" s="4" t="inlineStr">
        <is>
          <t>Collaborations and license agreements, milestone payment</t>
        </is>
      </c>
      <c r="N111" s="6" t="n">
        <v>10000000</v>
      </c>
    </row>
    <row r="112">
      <c r="A112" s="4" t="inlineStr">
        <is>
          <t>Licensing Agreements | FDA Marketing Approval | Kyowa Kirin</t>
        </is>
      </c>
    </row>
    <row r="113">
      <c r="A113" s="3" t="inlineStr">
        <is>
          <t>Collaborative Arrangements And Noncollaborative Arrangement Transactions [Line Items]</t>
        </is>
      </c>
    </row>
    <row r="114">
      <c r="A114" s="4" t="inlineStr">
        <is>
          <t>Collaborations and license agreements, milestone payment</t>
        </is>
      </c>
      <c r="M114" s="6" t="n">
        <v>12000000</v>
      </c>
    </row>
    <row r="115">
      <c r="A115" s="4" t="inlineStr">
        <is>
          <t>Research and development | Astra Zeneca Agreement | Astra Zeneca Inc.</t>
        </is>
      </c>
    </row>
    <row r="116">
      <c r="A116" s="3" t="inlineStr">
        <is>
          <t>Collaborative Arrangements And Noncollaborative Arrangement Transactions [Line Items]</t>
        </is>
      </c>
    </row>
    <row r="117">
      <c r="A117" s="4" t="inlineStr">
        <is>
          <t>Payments received and recorded as an increased (decreased) to expense pursuant to cost-sharing provisions</t>
        </is>
      </c>
      <c r="O117" s="6" t="n">
        <v>200000</v>
      </c>
      <c r="P117" s="6" t="n">
        <v>200000</v>
      </c>
      <c r="S117" s="6" t="n">
        <v>700000</v>
      </c>
      <c r="T117" s="6" t="n">
        <v>800000</v>
      </c>
    </row>
  </sheetData>
  <mergeCells count="4">
    <mergeCell ref="A1:A2"/>
    <mergeCell ref="B1:N1"/>
    <mergeCell ref="O1:Q1"/>
    <mergeCell ref="S1:T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s and License Agreements - Summary of Changes in Accounts Receivable and Contract Liabilities (Deferred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llaborative Arrangements And Noncollaborative Arrangement Transactions [Line Items]</t>
        </is>
      </c>
    </row>
    <row r="4">
      <c r="A4" s="4" t="inlineStr">
        <is>
          <t>Revenues</t>
        </is>
      </c>
      <c r="B4" s="6" t="n">
        <v>15173</v>
      </c>
      <c r="C4" s="6" t="n">
        <v>3600</v>
      </c>
      <c r="D4" s="6" t="n">
        <v>24649</v>
      </c>
      <c r="E4" s="6" t="n">
        <v>5133</v>
      </c>
    </row>
    <row r="5">
      <c r="A5" s="4" t="inlineStr">
        <is>
          <t>Partnership licensing and royalty revenue</t>
        </is>
      </c>
    </row>
    <row r="6">
      <c r="A6" s="3" t="inlineStr">
        <is>
          <t>Collaborative Arrangements And Noncollaborative Arrangement Transactions [Line Items]</t>
        </is>
      </c>
    </row>
    <row r="7">
      <c r="A7" s="4" t="inlineStr">
        <is>
          <t>Revenues</t>
        </is>
      </c>
      <c r="B7" s="5" t="n">
        <v>855</v>
      </c>
      <c r="C7" s="5" t="n">
        <v>3600</v>
      </c>
      <c r="D7" s="5" t="n">
        <v>2530</v>
      </c>
      <c r="E7" s="5" t="n">
        <v>5133</v>
      </c>
    </row>
    <row r="8">
      <c r="A8" s="4" t="inlineStr">
        <is>
          <t>EUSA</t>
        </is>
      </c>
    </row>
    <row r="9">
      <c r="A9" s="3" t="inlineStr">
        <is>
          <t>Collaborative Arrangements And Noncollaborative Arrangement Transactions [Line Items]</t>
        </is>
      </c>
    </row>
    <row r="10">
      <c r="A10" s="4" t="inlineStr">
        <is>
          <t>Revenues</t>
        </is>
      </c>
      <c r="B10" s="5" t="n">
        <v>855</v>
      </c>
      <c r="C10" s="5" t="n">
        <v>800</v>
      </c>
      <c r="D10" s="5" t="n">
        <v>2530</v>
      </c>
      <c r="E10" s="5" t="n">
        <v>2333</v>
      </c>
    </row>
    <row r="11">
      <c r="A11" s="3" t="inlineStr">
        <is>
          <t>Contract Liabilities</t>
        </is>
      </c>
    </row>
    <row r="12">
      <c r="A12" s="4" t="inlineStr">
        <is>
          <t>Transaction Price</t>
        </is>
      </c>
      <c r="D12" s="5" t="n">
        <v>12500</v>
      </c>
    </row>
    <row r="13">
      <c r="A13" s="3" t="inlineStr">
        <is>
          <t>Deferred Revenue</t>
        </is>
      </c>
    </row>
    <row r="14">
      <c r="A14" s="4" t="inlineStr">
        <is>
          <t>Beginning balance</t>
        </is>
      </c>
      <c r="D14" s="5" t="n">
        <v>2552</v>
      </c>
    </row>
    <row r="15">
      <c r="A15" s="4" t="inlineStr">
        <is>
          <t>Additions</t>
        </is>
      </c>
      <c r="D15" s="5" t="n">
        <v>0</v>
      </c>
    </row>
    <row r="16">
      <c r="A16" s="4" t="inlineStr">
        <is>
          <t>Deductions</t>
        </is>
      </c>
      <c r="D16" s="5" t="n">
        <v>1480</v>
      </c>
    </row>
    <row r="17">
      <c r="A17" s="4" t="inlineStr">
        <is>
          <t>Ending balance</t>
        </is>
      </c>
      <c r="B17" s="5" t="n">
        <v>1072</v>
      </c>
      <c r="D17" s="5" t="n">
        <v>1072</v>
      </c>
    </row>
    <row r="18">
      <c r="A18" s="4" t="inlineStr">
        <is>
          <t>EUSA | Collaboration and Licensing Revenue</t>
        </is>
      </c>
    </row>
    <row r="19">
      <c r="A19" s="3" t="inlineStr">
        <is>
          <t>Collaborative Arrangements And Noncollaborative Arrangement Transactions [Line Items]</t>
        </is>
      </c>
    </row>
    <row r="20">
      <c r="A20" s="4" t="inlineStr">
        <is>
          <t>Revenues</t>
        </is>
      </c>
      <c r="B20" s="5" t="n">
        <v>493</v>
      </c>
      <c r="C20" s="5" t="n">
        <v>493</v>
      </c>
      <c r="D20" s="5" t="n">
        <v>1480</v>
      </c>
      <c r="E20" s="5" t="n">
        <v>1480</v>
      </c>
    </row>
    <row r="21">
      <c r="A21" s="4" t="inlineStr">
        <is>
          <t>EUSA | Partnership licensing and royalty revenue</t>
        </is>
      </c>
    </row>
    <row r="22">
      <c r="A22" s="3" t="inlineStr">
        <is>
          <t>Collaborative Arrangements And Noncollaborative Arrangement Transactions [Line Items]</t>
        </is>
      </c>
    </row>
    <row r="23">
      <c r="A23" s="4" t="inlineStr">
        <is>
          <t>Revenues</t>
        </is>
      </c>
      <c r="B23" s="5" t="n">
        <v>362</v>
      </c>
      <c r="C23" s="5" t="n">
        <v>307</v>
      </c>
      <c r="D23" s="5" t="n">
        <v>1050</v>
      </c>
      <c r="E23" s="5" t="n">
        <v>853</v>
      </c>
    </row>
    <row r="24">
      <c r="A24" s="4" t="inlineStr">
        <is>
          <t>EUSA | Upfront payment</t>
        </is>
      </c>
    </row>
    <row r="25">
      <c r="A25" s="3" t="inlineStr">
        <is>
          <t>Collaborative Arrangements And Noncollaborative Arrangement Transactions [Line Items]</t>
        </is>
      </c>
    </row>
    <row r="26">
      <c r="A26" s="4" t="inlineStr">
        <is>
          <t>Amounts in contract liabilities at the beginning of the period:</t>
        </is>
      </c>
      <c r="B26" s="5" t="n">
        <v>98</v>
      </c>
      <c r="C26" s="5" t="n">
        <v>98</v>
      </c>
      <c r="D26" s="5" t="n">
        <v>296</v>
      </c>
      <c r="E26" s="5" t="n">
        <v>296</v>
      </c>
    </row>
    <row r="27">
      <c r="A27" s="3" t="inlineStr">
        <is>
          <t>Contract Liabilities</t>
        </is>
      </c>
    </row>
    <row r="28">
      <c r="A28" s="4" t="inlineStr">
        <is>
          <t>Transaction Price</t>
        </is>
      </c>
      <c r="D28" s="5" t="n">
        <v>2500</v>
      </c>
    </row>
    <row r="29">
      <c r="A29" s="3" t="inlineStr">
        <is>
          <t>Deferred Revenue</t>
        </is>
      </c>
    </row>
    <row r="30">
      <c r="A30" s="4" t="inlineStr">
        <is>
          <t>Beginning balance</t>
        </is>
      </c>
      <c r="D30" s="5" t="n">
        <v>512</v>
      </c>
    </row>
    <row r="31">
      <c r="A31" s="4" t="inlineStr">
        <is>
          <t>Additions</t>
        </is>
      </c>
      <c r="D31" s="5" t="n">
        <v>0</v>
      </c>
    </row>
    <row r="32">
      <c r="A32" s="4" t="inlineStr">
        <is>
          <t>Deductions</t>
        </is>
      </c>
      <c r="D32" s="5" t="n">
        <v>296</v>
      </c>
    </row>
    <row r="33">
      <c r="A33" s="4" t="inlineStr">
        <is>
          <t>Ending balance</t>
        </is>
      </c>
      <c r="B33" s="5" t="n">
        <v>216</v>
      </c>
      <c r="D33" s="5" t="n">
        <v>216</v>
      </c>
    </row>
    <row r="34">
      <c r="A34" s="4" t="inlineStr">
        <is>
          <t>EUSA | R&amp;D payment - EMA approval in RCC</t>
        </is>
      </c>
    </row>
    <row r="35">
      <c r="A35" s="3" t="inlineStr">
        <is>
          <t>Collaborative Arrangements And Noncollaborative Arrangement Transactions [Line Items]</t>
        </is>
      </c>
    </row>
    <row r="36">
      <c r="A36" s="4" t="inlineStr">
        <is>
          <t>Amounts in contract liabilities at the beginning of the period:</t>
        </is>
      </c>
      <c r="B36" s="5" t="n">
        <v>158</v>
      </c>
      <c r="C36" s="5" t="n">
        <v>158</v>
      </c>
      <c r="D36" s="5" t="n">
        <v>473</v>
      </c>
      <c r="E36" s="5" t="n">
        <v>473</v>
      </c>
    </row>
    <row r="37">
      <c r="A37" s="3" t="inlineStr">
        <is>
          <t>Contract Liabilities</t>
        </is>
      </c>
    </row>
    <row r="38">
      <c r="A38" s="4" t="inlineStr">
        <is>
          <t>Transaction Price</t>
        </is>
      </c>
      <c r="D38" s="5" t="n">
        <v>4000</v>
      </c>
    </row>
    <row r="39">
      <c r="A39" s="3" t="inlineStr">
        <is>
          <t>Deferred Revenue</t>
        </is>
      </c>
    </row>
    <row r="40">
      <c r="A40" s="4" t="inlineStr">
        <is>
          <t>Beginning balance</t>
        </is>
      </c>
      <c r="D40" s="5" t="n">
        <v>817</v>
      </c>
    </row>
    <row r="41">
      <c r="A41" s="4" t="inlineStr">
        <is>
          <t>Additions</t>
        </is>
      </c>
      <c r="D41" s="5" t="n">
        <v>0</v>
      </c>
    </row>
    <row r="42">
      <c r="A42" s="4" t="inlineStr">
        <is>
          <t>Deductions</t>
        </is>
      </c>
      <c r="D42" s="5" t="n">
        <v>473</v>
      </c>
    </row>
    <row r="43">
      <c r="A43" s="4" t="inlineStr">
        <is>
          <t>Ending balance</t>
        </is>
      </c>
      <c r="B43" s="5" t="n">
        <v>344</v>
      </c>
      <c r="D43" s="5" t="n">
        <v>344</v>
      </c>
    </row>
    <row r="44">
      <c r="A44" s="4" t="inlineStr">
        <is>
          <t>EUSA | Milestone - UK reimbursement approval</t>
        </is>
      </c>
    </row>
    <row r="45">
      <c r="A45" s="3" t="inlineStr">
        <is>
          <t>Collaborative Arrangements And Noncollaborative Arrangement Transactions [Line Items]</t>
        </is>
      </c>
    </row>
    <row r="46">
      <c r="A46" s="4" t="inlineStr">
        <is>
          <t>Amounts in contract liabilities at the beginning of the period:</t>
        </is>
      </c>
      <c r="B46" s="5" t="n">
        <v>79</v>
      </c>
      <c r="C46" s="5" t="n">
        <v>79</v>
      </c>
      <c r="D46" s="5" t="n">
        <v>237</v>
      </c>
      <c r="E46" s="5" t="n">
        <v>237</v>
      </c>
    </row>
    <row r="47">
      <c r="A47" s="3" t="inlineStr">
        <is>
          <t>Contract Liabilities</t>
        </is>
      </c>
    </row>
    <row r="48">
      <c r="A48" s="4" t="inlineStr">
        <is>
          <t>Transaction Price</t>
        </is>
      </c>
      <c r="D48" s="5" t="n">
        <v>2000</v>
      </c>
    </row>
    <row r="49">
      <c r="A49" s="3" t="inlineStr">
        <is>
          <t>Deferred Revenue</t>
        </is>
      </c>
    </row>
    <row r="50">
      <c r="A50" s="4" t="inlineStr">
        <is>
          <t>Beginning balance</t>
        </is>
      </c>
      <c r="D50" s="5" t="n">
        <v>408</v>
      </c>
    </row>
    <row r="51">
      <c r="A51" s="4" t="inlineStr">
        <is>
          <t>Additions</t>
        </is>
      </c>
      <c r="D51" s="5" t="n">
        <v>0</v>
      </c>
    </row>
    <row r="52">
      <c r="A52" s="4" t="inlineStr">
        <is>
          <t>Deductions</t>
        </is>
      </c>
      <c r="D52" s="5" t="n">
        <v>237</v>
      </c>
    </row>
    <row r="53">
      <c r="A53" s="4" t="inlineStr">
        <is>
          <t>Ending balance</t>
        </is>
      </c>
      <c r="B53" s="5" t="n">
        <v>171</v>
      </c>
      <c r="D53" s="5" t="n">
        <v>171</v>
      </c>
    </row>
    <row r="54">
      <c r="A54" s="4" t="inlineStr">
        <is>
          <t>EUSA | Milestone - German reimbursement approval</t>
        </is>
      </c>
    </row>
    <row r="55">
      <c r="A55" s="3" t="inlineStr">
        <is>
          <t>Collaborative Arrangements And Noncollaborative Arrangement Transactions [Line Items]</t>
        </is>
      </c>
    </row>
    <row r="56">
      <c r="A56" s="4" t="inlineStr">
        <is>
          <t>Amounts in contract liabilities at the beginning of the period:</t>
        </is>
      </c>
      <c r="B56" s="5" t="n">
        <v>79</v>
      </c>
      <c r="C56" s="5" t="n">
        <v>79</v>
      </c>
      <c r="D56" s="5" t="n">
        <v>237</v>
      </c>
      <c r="E56" s="5" t="n">
        <v>237</v>
      </c>
    </row>
    <row r="57">
      <c r="A57" s="3" t="inlineStr">
        <is>
          <t>Contract Liabilities</t>
        </is>
      </c>
    </row>
    <row r="58">
      <c r="A58" s="4" t="inlineStr">
        <is>
          <t>Transaction Price</t>
        </is>
      </c>
      <c r="D58" s="5" t="n">
        <v>2000</v>
      </c>
    </row>
    <row r="59">
      <c r="A59" s="3" t="inlineStr">
        <is>
          <t>Deferred Revenue</t>
        </is>
      </c>
    </row>
    <row r="60">
      <c r="A60" s="4" t="inlineStr">
        <is>
          <t>Beginning balance</t>
        </is>
      </c>
      <c r="D60" s="5" t="n">
        <v>407</v>
      </c>
    </row>
    <row r="61">
      <c r="A61" s="4" t="inlineStr">
        <is>
          <t>Additions</t>
        </is>
      </c>
      <c r="D61" s="5" t="n">
        <v>0</v>
      </c>
    </row>
    <row r="62">
      <c r="A62" s="4" t="inlineStr">
        <is>
          <t>Deductions</t>
        </is>
      </c>
      <c r="D62" s="5" t="n">
        <v>237</v>
      </c>
    </row>
    <row r="63">
      <c r="A63" s="4" t="inlineStr">
        <is>
          <t>Ending balance</t>
        </is>
      </c>
      <c r="B63" s="5" t="n">
        <v>170</v>
      </c>
      <c r="D63" s="5" t="n">
        <v>170</v>
      </c>
    </row>
    <row r="64">
      <c r="A64" s="4" t="inlineStr">
        <is>
          <t>EUSA | Milestone - Spanish reimbursement approval</t>
        </is>
      </c>
    </row>
    <row r="65">
      <c r="A65" s="3" t="inlineStr">
        <is>
          <t>Collaborative Arrangements And Noncollaborative Arrangement Transactions [Line Items]</t>
        </is>
      </c>
    </row>
    <row r="66">
      <c r="A66" s="4" t="inlineStr">
        <is>
          <t>Amounts in contract liabilities at the beginning of the period:</t>
        </is>
      </c>
      <c r="B66" s="5" t="n">
        <v>79</v>
      </c>
      <c r="C66" s="6" t="n">
        <v>79</v>
      </c>
      <c r="D66" s="5" t="n">
        <v>237</v>
      </c>
      <c r="E66" s="6" t="n">
        <v>237</v>
      </c>
    </row>
    <row r="67">
      <c r="A67" s="3" t="inlineStr">
        <is>
          <t>Contract Liabilities</t>
        </is>
      </c>
    </row>
    <row r="68">
      <c r="A68" s="4" t="inlineStr">
        <is>
          <t>Transaction Price</t>
        </is>
      </c>
      <c r="D68" s="5" t="n">
        <v>2000</v>
      </c>
    </row>
    <row r="69">
      <c r="A69" s="3" t="inlineStr">
        <is>
          <t>Deferred Revenue</t>
        </is>
      </c>
    </row>
    <row r="70">
      <c r="A70" s="4" t="inlineStr">
        <is>
          <t>Beginning balance</t>
        </is>
      </c>
      <c r="D70" s="5" t="n">
        <v>408</v>
      </c>
    </row>
    <row r="71">
      <c r="A71" s="4" t="inlineStr">
        <is>
          <t>Additions</t>
        </is>
      </c>
      <c r="D71" s="5" t="n">
        <v>0</v>
      </c>
    </row>
    <row r="72">
      <c r="A72" s="4" t="inlineStr">
        <is>
          <t>Deductions</t>
        </is>
      </c>
      <c r="D72" s="5" t="n">
        <v>237</v>
      </c>
    </row>
    <row r="73">
      <c r="A73" s="4" t="inlineStr">
        <is>
          <t>Ending balance</t>
        </is>
      </c>
      <c r="B73" s="5" t="n">
        <v>171</v>
      </c>
      <c r="D73" s="5" t="n">
        <v>171</v>
      </c>
    </row>
    <row r="74">
      <c r="A74" s="4" t="inlineStr">
        <is>
          <t>EUSA | Partnership receivables</t>
        </is>
      </c>
    </row>
    <row r="75">
      <c r="A75" s="3" t="inlineStr">
        <is>
          <t>Contract Assets</t>
        </is>
      </c>
    </row>
    <row r="76">
      <c r="A76" s="4" t="inlineStr">
        <is>
          <t>Beginning balance</t>
        </is>
      </c>
      <c r="D76" s="5" t="n">
        <v>392</v>
      </c>
    </row>
    <row r="77">
      <c r="A77" s="4" t="inlineStr">
        <is>
          <t>Additions</t>
        </is>
      </c>
      <c r="D77" s="5" t="n">
        <v>1050</v>
      </c>
    </row>
    <row r="78">
      <c r="A78" s="4" t="inlineStr">
        <is>
          <t>Deductions</t>
        </is>
      </c>
      <c r="D78" s="5" t="n">
        <v>-1080</v>
      </c>
    </row>
    <row r="79">
      <c r="A79" s="4" t="inlineStr">
        <is>
          <t>Ending balance</t>
        </is>
      </c>
      <c r="B79" s="6" t="n">
        <v>362</v>
      </c>
      <c r="D79" s="6" t="n">
        <v>36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Accrued Liabilities (Details) - USD ($) $ in Thousands</t>
        </is>
      </c>
      <c r="B1" s="2" t="inlineStr">
        <is>
          <t>Sep. 30, 2021</t>
        </is>
      </c>
      <c r="C1" s="2" t="inlineStr">
        <is>
          <t>Dec. 31, 2020</t>
        </is>
      </c>
    </row>
    <row r="2">
      <c r="A2" s="3" t="inlineStr">
        <is>
          <t>Accrued Liabilities, Current [Abstract]</t>
        </is>
      </c>
    </row>
    <row r="3">
      <c r="A3" s="4" t="inlineStr">
        <is>
          <t>Compensation and benefits</t>
        </is>
      </c>
      <c r="B3" s="6" t="n">
        <v>4157</v>
      </c>
      <c r="C3" s="6" t="n">
        <v>3082</v>
      </c>
    </row>
    <row r="4">
      <c r="A4" s="4" t="inlineStr">
        <is>
          <t>FOTIVDA U.S. Product Royalties</t>
        </is>
      </c>
      <c r="B4" s="5" t="n">
        <v>1718</v>
      </c>
      <c r="C4" s="5" t="n">
        <v>0</v>
      </c>
    </row>
    <row r="5">
      <c r="A5" s="4" t="inlineStr">
        <is>
          <t>Professional fees</t>
        </is>
      </c>
      <c r="B5" s="5" t="n">
        <v>1413</v>
      </c>
      <c r="C5" s="5" t="n">
        <v>1061</v>
      </c>
    </row>
    <row r="6">
      <c r="A6" s="4" t="inlineStr">
        <is>
          <t>FOTIVDA Federal Rebates, Customer Credits and Co-Pay Assistance</t>
        </is>
      </c>
      <c r="B6" s="5" t="n">
        <v>1180</v>
      </c>
      <c r="C6" s="5" t="n">
        <v>0</v>
      </c>
    </row>
    <row r="7">
      <c r="A7" s="4" t="inlineStr">
        <is>
          <t>Other</t>
        </is>
      </c>
      <c r="B7" s="5" t="n">
        <v>1016</v>
      </c>
      <c r="C7" s="5" t="n">
        <v>320</v>
      </c>
    </row>
    <row r="8">
      <c r="A8" s="4" t="inlineStr">
        <is>
          <t>Total</t>
        </is>
      </c>
      <c r="B8" s="6" t="n">
        <v>9484</v>
      </c>
      <c r="C8" s="6" t="n">
        <v>44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8" customWidth="1" min="5" max="5"/>
    <col width="21" customWidth="1" min="6" max="6"/>
    <col width="21" customWidth="1" min="7" max="7"/>
    <col width="21" customWidth="1" min="8" max="8"/>
    <col width="21" customWidth="1" min="9" max="9"/>
  </cols>
  <sheetData>
    <row r="1">
      <c r="A1" s="1" t="inlineStr">
        <is>
          <t>Hercules Loan Facility - Additional Information (Details)</t>
        </is>
      </c>
      <c r="B1" s="2" t="inlineStr">
        <is>
          <t>Jul. 01, 2021USD ($)</t>
        </is>
      </c>
      <c r="C1" s="2" t="inlineStr">
        <is>
          <t>Mar. 11, 2021USD ($)</t>
        </is>
      </c>
      <c r="D1" s="2" t="inlineStr">
        <is>
          <t>Feb. 01, 2021USD ($)</t>
        </is>
      </c>
      <c r="E1" s="2" t="inlineStr">
        <is>
          <t>Aug. 07, 2020USD ($)tranche</t>
        </is>
      </c>
      <c r="F1" s="2" t="inlineStr">
        <is>
          <t>Aug. 31, 2020USD ($)</t>
        </is>
      </c>
      <c r="G1" s="2" t="inlineStr">
        <is>
          <t>Sep. 30, 2021USD ($)</t>
        </is>
      </c>
      <c r="H1" s="2" t="inlineStr">
        <is>
          <t>Sep. 30, 2020USD ($)</t>
        </is>
      </c>
      <c r="I1" s="2" t="inlineStr">
        <is>
          <t>Dec. 31, 2020USD ($)</t>
        </is>
      </c>
    </row>
    <row r="2">
      <c r="A2" s="3" t="inlineStr">
        <is>
          <t>Debt Instrument [Line Items]</t>
        </is>
      </c>
    </row>
    <row r="3">
      <c r="A3" s="4" t="inlineStr">
        <is>
          <t>Number of tranches | tranche</t>
        </is>
      </c>
      <c r="E3" s="5" t="n">
        <v>4</v>
      </c>
    </row>
    <row r="4">
      <c r="A4" s="4" t="inlineStr">
        <is>
          <t>Loan facility received</t>
        </is>
      </c>
      <c r="G4" s="6" t="n">
        <v>10000000</v>
      </c>
    </row>
    <row r="5">
      <c r="A5" s="4" t="inlineStr">
        <is>
          <t>Revenues</t>
        </is>
      </c>
      <c r="E5" s="6" t="n">
        <v>20000000</v>
      </c>
    </row>
    <row r="6">
      <c r="A6" s="4" t="inlineStr">
        <is>
          <t>Outstanding debt</t>
        </is>
      </c>
      <c r="G6" s="5" t="n">
        <v>790000</v>
      </c>
      <c r="H6" s="6" t="n">
        <v>0</v>
      </c>
    </row>
    <row r="7">
      <c r="A7" s="4" t="inlineStr">
        <is>
          <t>Loan issuance costs paid</t>
        </is>
      </c>
      <c r="G7" s="5" t="n">
        <v>85000</v>
      </c>
      <c r="H7" s="6" t="n">
        <v>255000</v>
      </c>
    </row>
    <row r="8">
      <c r="A8" s="4" t="inlineStr">
        <is>
          <t>Principal amount</t>
        </is>
      </c>
      <c r="G8" s="5" t="n">
        <v>35000000</v>
      </c>
    </row>
    <row r="9">
      <c r="A9" s="4" t="inlineStr">
        <is>
          <t>Face amount</t>
        </is>
      </c>
      <c r="G9" s="5" t="n">
        <v>2400000</v>
      </c>
    </row>
    <row r="10">
      <c r="A10" s="4" t="inlineStr">
        <is>
          <t>Unamortized discount</t>
        </is>
      </c>
      <c r="G10" s="5" t="n">
        <v>1974000</v>
      </c>
      <c r="I10" s="6" t="n">
        <v>1200000</v>
      </c>
    </row>
    <row r="11">
      <c r="A11" s="4" t="inlineStr">
        <is>
          <t>Tranche Two</t>
        </is>
      </c>
    </row>
    <row r="12">
      <c r="A12" s="3" t="inlineStr">
        <is>
          <t>Debt Instrument [Line Items]</t>
        </is>
      </c>
    </row>
    <row r="13">
      <c r="A13" s="4" t="inlineStr">
        <is>
          <t>Loan facility received</t>
        </is>
      </c>
      <c r="E13" s="5" t="n">
        <v>10000000</v>
      </c>
    </row>
    <row r="14">
      <c r="A14" s="4" t="inlineStr">
        <is>
          <t>Tranche Three</t>
        </is>
      </c>
    </row>
    <row r="15">
      <c r="A15" s="3" t="inlineStr">
        <is>
          <t>Debt Instrument [Line Items]</t>
        </is>
      </c>
    </row>
    <row r="16">
      <c r="A16" s="4" t="inlineStr">
        <is>
          <t>Loan facility</t>
        </is>
      </c>
      <c r="E16" s="5" t="n">
        <v>5000000</v>
      </c>
    </row>
    <row r="17">
      <c r="A17" s="4" t="inlineStr">
        <is>
          <t>Loan facility received</t>
        </is>
      </c>
      <c r="G17" s="5" t="n">
        <v>5000000</v>
      </c>
    </row>
    <row r="18">
      <c r="A18" s="4" t="inlineStr">
        <is>
          <t>Tranche Four</t>
        </is>
      </c>
    </row>
    <row r="19">
      <c r="A19" s="3" t="inlineStr">
        <is>
          <t>Debt Instrument [Line Items]</t>
        </is>
      </c>
    </row>
    <row r="20">
      <c r="A20" s="4" t="inlineStr">
        <is>
          <t>Loan facility</t>
        </is>
      </c>
      <c r="E20" s="5" t="n">
        <v>5000000</v>
      </c>
    </row>
    <row r="21">
      <c r="A21" s="4" t="inlineStr">
        <is>
          <t>Loan facility received</t>
        </is>
      </c>
      <c r="G21" s="5" t="n">
        <v>5000000</v>
      </c>
    </row>
    <row r="22">
      <c r="A22" s="4" t="inlineStr">
        <is>
          <t>FOTIVDA U.S. product revenue, net</t>
        </is>
      </c>
    </row>
    <row r="23">
      <c r="A23" s="3" t="inlineStr">
        <is>
          <t>Debt Instrument [Line Items]</t>
        </is>
      </c>
    </row>
    <row r="24">
      <c r="A24" s="4" t="inlineStr">
        <is>
          <t>Revenues</t>
        </is>
      </c>
      <c r="G24" s="5" t="n">
        <v>35000000</v>
      </c>
    </row>
    <row r="25">
      <c r="A25" s="4" t="inlineStr">
        <is>
          <t>2020 Loan Agreement</t>
        </is>
      </c>
    </row>
    <row r="26">
      <c r="A26" s="3" t="inlineStr">
        <is>
          <t>Debt Instrument [Line Items]</t>
        </is>
      </c>
    </row>
    <row r="27">
      <c r="A27" s="4" t="inlineStr">
        <is>
          <t>Loan facility</t>
        </is>
      </c>
      <c r="E27" s="5" t="n">
        <v>35000000</v>
      </c>
    </row>
    <row r="28">
      <c r="A28" s="4" t="inlineStr">
        <is>
          <t>Secured debt</t>
        </is>
      </c>
      <c r="E28" s="5" t="n">
        <v>9700000</v>
      </c>
    </row>
    <row r="29">
      <c r="A29" s="4" t="inlineStr">
        <is>
          <t>New loan funding received</t>
        </is>
      </c>
      <c r="E29" s="6" t="n">
        <v>5300000</v>
      </c>
    </row>
    <row r="30">
      <c r="A30" s="4" t="inlineStr">
        <is>
          <t>Interest rate</t>
        </is>
      </c>
      <c r="E30" s="4" t="inlineStr">
        <is>
          <t>9.65%</t>
        </is>
      </c>
    </row>
    <row r="31">
      <c r="A31" s="4" t="inlineStr">
        <is>
          <t>Prime interest rate</t>
        </is>
      </c>
      <c r="E31" s="4" t="inlineStr">
        <is>
          <t>3.25%</t>
        </is>
      </c>
    </row>
    <row r="32">
      <c r="A32" s="4" t="inlineStr">
        <is>
          <t>End-of term payment percentage of loan funding received</t>
        </is>
      </c>
      <c r="E32" s="4" t="inlineStr">
        <is>
          <t>6.95%</t>
        </is>
      </c>
    </row>
    <row r="33">
      <c r="A33" s="4" t="inlineStr">
        <is>
          <t>Outstanding debt</t>
        </is>
      </c>
      <c r="E33" s="6" t="n">
        <v>800000</v>
      </c>
    </row>
    <row r="34">
      <c r="A34" s="4" t="inlineStr">
        <is>
          <t>Unrestricted cash</t>
        </is>
      </c>
      <c r="F34" s="6" t="n">
        <v>5000000</v>
      </c>
    </row>
    <row r="35">
      <c r="A35" s="4" t="inlineStr">
        <is>
          <t>Loan issuance costs paid</t>
        </is>
      </c>
      <c r="E35" s="6" t="n">
        <v>300000</v>
      </c>
    </row>
    <row r="36">
      <c r="A36" s="4" t="inlineStr">
        <is>
          <t>2020 Loan Agreement | Debt Instrument, Redemption, Period One</t>
        </is>
      </c>
    </row>
    <row r="37">
      <c r="A37" s="3" t="inlineStr">
        <is>
          <t>Debt Instrument [Line Items]</t>
        </is>
      </c>
    </row>
    <row r="38">
      <c r="A38" s="4" t="inlineStr">
        <is>
          <t>Prepayment percentage</t>
        </is>
      </c>
      <c r="E38" s="4" t="inlineStr">
        <is>
          <t>0.03%</t>
        </is>
      </c>
    </row>
    <row r="39">
      <c r="A39" s="4" t="inlineStr">
        <is>
          <t>2020 Loan Agreement | Debt Instrument, Redemption, Period Two</t>
        </is>
      </c>
    </row>
    <row r="40">
      <c r="A40" s="3" t="inlineStr">
        <is>
          <t>Debt Instrument [Line Items]</t>
        </is>
      </c>
    </row>
    <row r="41">
      <c r="A41" s="4" t="inlineStr">
        <is>
          <t>Prepayment percentage</t>
        </is>
      </c>
      <c r="E41" s="4" t="inlineStr">
        <is>
          <t>0.02%</t>
        </is>
      </c>
    </row>
    <row r="42">
      <c r="A42" s="4" t="inlineStr">
        <is>
          <t>2020 Loan Agreement | Debt Instrument, Redemption, Period Three</t>
        </is>
      </c>
    </row>
    <row r="43">
      <c r="A43" s="3" t="inlineStr">
        <is>
          <t>Debt Instrument [Line Items]</t>
        </is>
      </c>
    </row>
    <row r="44">
      <c r="A44" s="4" t="inlineStr">
        <is>
          <t>Prepayment percentage</t>
        </is>
      </c>
      <c r="E44" s="4" t="inlineStr">
        <is>
          <t>0.01%</t>
        </is>
      </c>
    </row>
    <row r="45">
      <c r="A45" s="4" t="inlineStr">
        <is>
          <t>2020 Loan Agreement | Tranche One</t>
        </is>
      </c>
    </row>
    <row r="46">
      <c r="A46" s="3" t="inlineStr">
        <is>
          <t>Debt Instrument [Line Items]</t>
        </is>
      </c>
    </row>
    <row r="47">
      <c r="A47" s="4" t="inlineStr">
        <is>
          <t>Loan facility received</t>
        </is>
      </c>
      <c r="E47" s="6" t="n">
        <v>15000000</v>
      </c>
    </row>
    <row r="48">
      <c r="A48" s="4" t="inlineStr">
        <is>
          <t>Hercules Amended Loan Agreement</t>
        </is>
      </c>
    </row>
    <row r="49">
      <c r="A49" s="3" t="inlineStr">
        <is>
          <t>Debt Instrument [Line Items]</t>
        </is>
      </c>
    </row>
    <row r="50">
      <c r="A50" s="4" t="inlineStr">
        <is>
          <t>Outstanding debt</t>
        </is>
      </c>
      <c r="B50" s="6" t="n">
        <v>800000</v>
      </c>
    </row>
    <row r="51">
      <c r="A51" s="4" t="inlineStr">
        <is>
          <t>Loan issuance costs paid</t>
        </is>
      </c>
      <c r="D51" s="6" t="n">
        <v>100000</v>
      </c>
    </row>
    <row r="52">
      <c r="A52" s="4" t="inlineStr">
        <is>
          <t>Hercules Amended Loan Agreement | Tranche Two</t>
        </is>
      </c>
    </row>
    <row r="53">
      <c r="A53" s="3" t="inlineStr">
        <is>
          <t>Debt Instrument [Line Items]</t>
        </is>
      </c>
    </row>
    <row r="54">
      <c r="A54" s="4" t="inlineStr">
        <is>
          <t>Drawdown amount</t>
        </is>
      </c>
      <c r="C54" s="6" t="n">
        <v>20000000</v>
      </c>
    </row>
    <row r="55">
      <c r="A55" s="4" t="inlineStr">
        <is>
          <t>Minimum | 2020 Loan Agreement</t>
        </is>
      </c>
    </row>
    <row r="56">
      <c r="A56" s="3" t="inlineStr">
        <is>
          <t>Debt Instrument [Line Items]</t>
        </is>
      </c>
    </row>
    <row r="57">
      <c r="A57" s="4" t="inlineStr">
        <is>
          <t>Interest rate</t>
        </is>
      </c>
      <c r="E57" s="4" t="inlineStr">
        <is>
          <t>9.65%</t>
        </is>
      </c>
    </row>
    <row r="58">
      <c r="A58" s="4" t="inlineStr">
        <is>
          <t>Unrestricted cash</t>
        </is>
      </c>
      <c r="F58" s="6" t="n">
        <v>10000000</v>
      </c>
    </row>
    <row r="59">
      <c r="A59" s="4" t="inlineStr">
        <is>
          <t>Percentage of forecast revenue</t>
        </is>
      </c>
      <c r="F59" s="4" t="inlineStr">
        <is>
          <t>75.00%</t>
        </is>
      </c>
    </row>
    <row r="60">
      <c r="A60" s="4" t="inlineStr">
        <is>
          <t>Minimum | Hercules Amended Loan Agreement</t>
        </is>
      </c>
    </row>
    <row r="61">
      <c r="A61" s="3" t="inlineStr">
        <is>
          <t>Debt Instrument [Line Items]</t>
        </is>
      </c>
    </row>
    <row r="62">
      <c r="A62" s="4" t="inlineStr">
        <is>
          <t>Loan facility</t>
        </is>
      </c>
      <c r="F62" s="6" t="n">
        <v>35000000</v>
      </c>
    </row>
    <row r="63">
      <c r="A63" s="4" t="inlineStr">
        <is>
          <t>Unrestricted cash</t>
        </is>
      </c>
      <c r="D63" s="5" t="n">
        <v>10000000</v>
      </c>
    </row>
    <row r="64">
      <c r="A64" s="4" t="inlineStr">
        <is>
          <t>Unfunded term loan</t>
        </is>
      </c>
      <c r="D64" s="5" t="n">
        <v>20000000</v>
      </c>
    </row>
    <row r="65">
      <c r="A65" s="4" t="inlineStr">
        <is>
          <t>Unrestricted cash position</t>
        </is>
      </c>
      <c r="D65" s="5" t="n">
        <v>10000000</v>
      </c>
    </row>
    <row r="66">
      <c r="A66" s="4" t="inlineStr">
        <is>
          <t>Minimum | Hercules Amended Loan Agreement | Tranche Two</t>
        </is>
      </c>
    </row>
    <row r="67">
      <c r="A67" s="3" t="inlineStr">
        <is>
          <t>Debt Instrument [Line Items]</t>
        </is>
      </c>
    </row>
    <row r="68">
      <c r="A68" s="4" t="inlineStr">
        <is>
          <t>Loan facility received</t>
        </is>
      </c>
      <c r="D68" s="5" t="n">
        <v>10000000</v>
      </c>
    </row>
    <row r="69">
      <c r="A69" s="4" t="inlineStr">
        <is>
          <t>Unrestricted cash</t>
        </is>
      </c>
      <c r="C69" s="5" t="n">
        <v>10000000</v>
      </c>
    </row>
    <row r="70">
      <c r="A70" s="4" t="inlineStr">
        <is>
          <t>Minimum | Hercules Amended Loan Agreement | Tranche Three</t>
        </is>
      </c>
    </row>
    <row r="71">
      <c r="A71" s="3" t="inlineStr">
        <is>
          <t>Debt Instrument [Line Items]</t>
        </is>
      </c>
    </row>
    <row r="72">
      <c r="A72" s="4" t="inlineStr">
        <is>
          <t>Loan facility received</t>
        </is>
      </c>
      <c r="D72" s="5" t="n">
        <v>20000000</v>
      </c>
    </row>
    <row r="73">
      <c r="A73" s="4" t="inlineStr">
        <is>
          <t>Unrestricted cash</t>
        </is>
      </c>
      <c r="C73" s="6" t="n">
        <v>15000000</v>
      </c>
    </row>
    <row r="74">
      <c r="A74" s="4" t="inlineStr">
        <is>
          <t>Maximum | 2020 Loan Agreement</t>
        </is>
      </c>
    </row>
    <row r="75">
      <c r="A75" s="3" t="inlineStr">
        <is>
          <t>Debt Instrument [Line Items]</t>
        </is>
      </c>
    </row>
    <row r="76">
      <c r="A76" s="4" t="inlineStr">
        <is>
          <t>Interest rate</t>
        </is>
      </c>
      <c r="E76" s="4" t="inlineStr">
        <is>
          <t>15.00%</t>
        </is>
      </c>
    </row>
    <row r="77">
      <c r="A77" s="4" t="inlineStr">
        <is>
          <t>Indebtedness</t>
        </is>
      </c>
      <c r="G77" s="6" t="n">
        <v>500000</v>
      </c>
    </row>
    <row r="78">
      <c r="A78" s="4" t="inlineStr">
        <is>
          <t>Maximum | Hercules Amended Loan Agreement</t>
        </is>
      </c>
    </row>
    <row r="79">
      <c r="A79" s="3" t="inlineStr">
        <is>
          <t>Debt Instrument [Line Items]</t>
        </is>
      </c>
    </row>
    <row r="80">
      <c r="A80" s="4" t="inlineStr">
        <is>
          <t>Loan facility</t>
        </is>
      </c>
      <c r="D80" s="5" t="n">
        <v>45000000</v>
      </c>
    </row>
    <row r="81">
      <c r="A81" s="4" t="inlineStr">
        <is>
          <t>Unfunded term loan</t>
        </is>
      </c>
      <c r="D81" s="5" t="n">
        <v>30000000</v>
      </c>
    </row>
    <row r="82">
      <c r="A82" s="4" t="inlineStr">
        <is>
          <t>Unrestricted cash position</t>
        </is>
      </c>
      <c r="D82" s="5" t="n">
        <v>15000000</v>
      </c>
    </row>
    <row r="83">
      <c r="A83" s="4" t="inlineStr">
        <is>
          <t>Maximum | Hercules Amended Loan Agreement | Tranche Two</t>
        </is>
      </c>
    </row>
    <row r="84">
      <c r="A84" s="3" t="inlineStr">
        <is>
          <t>Debt Instrument [Line Items]</t>
        </is>
      </c>
    </row>
    <row r="85">
      <c r="A85" s="4" t="inlineStr">
        <is>
          <t>Loan facility received</t>
        </is>
      </c>
      <c r="D85" s="5" t="n">
        <v>20000000</v>
      </c>
    </row>
    <row r="86">
      <c r="A86" s="4" t="inlineStr">
        <is>
          <t>Maximum | Hercules Amended Loan Agreement | Tranche Three</t>
        </is>
      </c>
    </row>
    <row r="87">
      <c r="A87" s="3" t="inlineStr">
        <is>
          <t>Debt Instrument [Line Items]</t>
        </is>
      </c>
    </row>
    <row r="88">
      <c r="A88" s="4" t="inlineStr">
        <is>
          <t>Loan facility received</t>
        </is>
      </c>
      <c r="D88" s="6" t="n">
        <v>3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s</t>
        </is>
      </c>
      <c r="B4" s="6" t="n">
        <v>15173</v>
      </c>
      <c r="C4" s="6" t="n">
        <v>3600</v>
      </c>
      <c r="D4" s="6" t="n">
        <v>24649</v>
      </c>
      <c r="E4" s="6" t="n">
        <v>5133</v>
      </c>
    </row>
    <row r="5">
      <c r="A5" s="3" t="inlineStr">
        <is>
          <t>Operating expenses:</t>
        </is>
      </c>
    </row>
    <row r="6">
      <c r="A6" s="4" t="inlineStr">
        <is>
          <t>Research and development</t>
        </is>
      </c>
      <c r="B6" s="5" t="n">
        <v>7502</v>
      </c>
      <c r="C6" s="5" t="n">
        <v>5860</v>
      </c>
      <c r="D6" s="5" t="n">
        <v>20177</v>
      </c>
      <c r="E6" s="5" t="n">
        <v>18105</v>
      </c>
    </row>
    <row r="7">
      <c r="A7" s="4" t="inlineStr">
        <is>
          <t>Selling, general and administrative</t>
        </is>
      </c>
      <c r="B7" s="5" t="n">
        <v>15142</v>
      </c>
      <c r="C7" s="5" t="n">
        <v>5800</v>
      </c>
      <c r="D7" s="5" t="n">
        <v>45162</v>
      </c>
      <c r="E7" s="5" t="n">
        <v>13209</v>
      </c>
    </row>
    <row r="8">
      <c r="A8" s="4" t="inlineStr">
        <is>
          <t>Operating expenses</t>
        </is>
      </c>
      <c r="B8" s="5" t="n">
        <v>24388</v>
      </c>
      <c r="C8" s="5" t="n">
        <v>11660</v>
      </c>
      <c r="D8" s="5" t="n">
        <v>68043</v>
      </c>
      <c r="E8" s="5" t="n">
        <v>31314</v>
      </c>
    </row>
    <row r="9">
      <c r="A9" s="4" t="inlineStr">
        <is>
          <t>Loss from operations</t>
        </is>
      </c>
      <c r="B9" s="5" t="n">
        <v>-9215</v>
      </c>
      <c r="C9" s="5" t="n">
        <v>-8060</v>
      </c>
      <c r="D9" s="5" t="n">
        <v>-43394</v>
      </c>
      <c r="E9" s="5" t="n">
        <v>-26181</v>
      </c>
    </row>
    <row r="10">
      <c r="A10" s="3" t="inlineStr">
        <is>
          <t>Other income (expense), net:</t>
        </is>
      </c>
    </row>
    <row r="11">
      <c r="A11" s="4" t="inlineStr">
        <is>
          <t>Interest expense, net</t>
        </is>
      </c>
      <c r="B11" s="5" t="n">
        <v>-1153</v>
      </c>
      <c r="C11" s="5" t="n">
        <v>-419</v>
      </c>
      <c r="D11" s="5" t="n">
        <v>-2892</v>
      </c>
      <c r="E11" s="5" t="n">
        <v>-1083</v>
      </c>
    </row>
    <row r="12">
      <c r="A12" s="4" t="inlineStr">
        <is>
          <t>Change in fair value of PIPE Warrant liability</t>
        </is>
      </c>
      <c r="B12" s="5" t="n">
        <v>0</v>
      </c>
      <c r="C12" s="5" t="n">
        <v>86</v>
      </c>
      <c r="D12" s="5" t="n">
        <v>199</v>
      </c>
      <c r="E12" s="5" t="n">
        <v>3184</v>
      </c>
    </row>
    <row r="13">
      <c r="A13" s="4" t="inlineStr">
        <is>
          <t>Other income (expense), net</t>
        </is>
      </c>
      <c r="B13" s="5" t="n">
        <v>-1153</v>
      </c>
      <c r="C13" s="5" t="n">
        <v>-333</v>
      </c>
      <c r="D13" s="5" t="n">
        <v>-2693</v>
      </c>
      <c r="E13" s="5" t="n">
        <v>2101</v>
      </c>
    </row>
    <row r="14">
      <c r="A14" s="4" t="inlineStr">
        <is>
          <t>Net loss</t>
        </is>
      </c>
      <c r="B14" s="6" t="n">
        <v>-10368</v>
      </c>
      <c r="C14" s="6" t="n">
        <v>-8393</v>
      </c>
      <c r="D14" s="6" t="n">
        <v>-46087</v>
      </c>
      <c r="E14" s="6" t="n">
        <v>-24080</v>
      </c>
    </row>
    <row r="15">
      <c r="A15" s="4" t="inlineStr">
        <is>
          <t>Net loss per share - basic (in dollars per share)</t>
        </is>
      </c>
      <c r="B15" s="8" t="n">
        <v>-0.3</v>
      </c>
      <c r="C15" s="8" t="n">
        <v>-0.33</v>
      </c>
      <c r="D15" s="8" t="n">
        <v>-1.44</v>
      </c>
      <c r="E15" s="8" t="n">
        <v>-1.22</v>
      </c>
    </row>
    <row r="16">
      <c r="A16" s="4" t="inlineStr">
        <is>
          <t>Net loss per share - diluted (in dollars per share)</t>
        </is>
      </c>
      <c r="B16" s="8" t="n">
        <v>-0.3</v>
      </c>
      <c r="C16" s="8" t="n">
        <v>-0.33</v>
      </c>
      <c r="D16" s="8" t="n">
        <v>-1.44</v>
      </c>
      <c r="E16" s="8" t="n">
        <v>-1.22</v>
      </c>
    </row>
    <row r="17">
      <c r="A17" s="4" t="inlineStr">
        <is>
          <t>Weighted average number of common shares outstanding - basic (in shares)</t>
        </is>
      </c>
      <c r="B17" s="5" t="n">
        <v>34374</v>
      </c>
      <c r="C17" s="5" t="n">
        <v>25808</v>
      </c>
      <c r="D17" s="5" t="n">
        <v>32081</v>
      </c>
      <c r="E17" s="5" t="n">
        <v>19773</v>
      </c>
    </row>
    <row r="18">
      <c r="A18" s="4" t="inlineStr">
        <is>
          <t>Weighted average number of common shares outstanding - diluted (in shares)</t>
        </is>
      </c>
      <c r="B18" s="5" t="n">
        <v>34374</v>
      </c>
      <c r="C18" s="5" t="n">
        <v>25808</v>
      </c>
      <c r="D18" s="5" t="n">
        <v>32081</v>
      </c>
      <c r="E18" s="5" t="n">
        <v>19773</v>
      </c>
    </row>
    <row r="19">
      <c r="A19" s="4" t="inlineStr">
        <is>
          <t>FOTIVDA U.S. product revenue, net</t>
        </is>
      </c>
    </row>
    <row r="20">
      <c r="A20" s="3" t="inlineStr">
        <is>
          <t>Revenues:</t>
        </is>
      </c>
    </row>
    <row r="21">
      <c r="A21" s="4" t="inlineStr">
        <is>
          <t>Revenues</t>
        </is>
      </c>
      <c r="B21" s="6" t="n">
        <v>14318</v>
      </c>
      <c r="C21" s="6" t="n">
        <v>0</v>
      </c>
      <c r="D21" s="6" t="n">
        <v>22119</v>
      </c>
      <c r="E21" s="6" t="n">
        <v>0</v>
      </c>
    </row>
    <row r="22">
      <c r="A22" s="3" t="inlineStr">
        <is>
          <t>Operating expenses:</t>
        </is>
      </c>
    </row>
    <row r="23">
      <c r="A23" s="4" t="inlineStr">
        <is>
          <t>Cost of products sold</t>
        </is>
      </c>
      <c r="B23" s="5" t="n">
        <v>1744</v>
      </c>
      <c r="C23" s="5" t="n">
        <v>0</v>
      </c>
      <c r="D23" s="5" t="n">
        <v>2704</v>
      </c>
      <c r="E23" s="5" t="n">
        <v>0</v>
      </c>
    </row>
    <row r="24">
      <c r="A24" s="4" t="inlineStr">
        <is>
          <t>Partnership licensing and royalty revenue</t>
        </is>
      </c>
    </row>
    <row r="25">
      <c r="A25" s="3" t="inlineStr">
        <is>
          <t>Revenues:</t>
        </is>
      </c>
    </row>
    <row r="26">
      <c r="A26" s="4" t="inlineStr">
        <is>
          <t>Revenues</t>
        </is>
      </c>
      <c r="B26" s="6" t="n">
        <v>855</v>
      </c>
      <c r="C26" s="6" t="n">
        <v>3600</v>
      </c>
      <c r="D26" s="6" t="n">
        <v>2530</v>
      </c>
      <c r="E26" s="6" t="n">
        <v>51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rcules Loan Facility - Future Minimum Payments Under Loans Payable (Details) - USD ($) $ in Thousands</t>
        </is>
      </c>
      <c r="B1" s="2" t="inlineStr">
        <is>
          <t>Sep. 30, 2021</t>
        </is>
      </c>
      <c r="C1" s="2" t="inlineStr">
        <is>
          <t>Dec. 31, 2020</t>
        </is>
      </c>
    </row>
    <row r="2">
      <c r="A2" s="3" t="inlineStr">
        <is>
          <t>Debt Disclosure [Abstract]</t>
        </is>
      </c>
    </row>
    <row r="3">
      <c r="A3" s="4" t="inlineStr">
        <is>
          <t>2021 (remaining three months)</t>
        </is>
      </c>
      <c r="B3" s="6" t="n">
        <v>854</v>
      </c>
    </row>
    <row r="4">
      <c r="A4" s="4" t="inlineStr">
        <is>
          <t>2022</t>
        </is>
      </c>
      <c r="B4" s="5" t="n">
        <v>11785</v>
      </c>
    </row>
    <row r="5">
      <c r="A5" s="4" t="inlineStr">
        <is>
          <t>2023</t>
        </is>
      </c>
      <c r="B5" s="5" t="n">
        <v>30097</v>
      </c>
    </row>
    <row r="6">
      <c r="A6" s="4" t="inlineStr">
        <is>
          <t>Long-term debt, gross</t>
        </is>
      </c>
      <c r="B6" s="5" t="n">
        <v>42736</v>
      </c>
    </row>
    <row r="7">
      <c r="A7" s="4" t="inlineStr">
        <is>
          <t>Less amount representing interest</t>
        </is>
      </c>
      <c r="B7" s="5" t="n">
        <v>-5303</v>
      </c>
    </row>
    <row r="8">
      <c r="A8" s="4" t="inlineStr">
        <is>
          <t>Less unamortized discount</t>
        </is>
      </c>
      <c r="B8" s="5" t="n">
        <v>-1974</v>
      </c>
      <c r="C8" s="6" t="n">
        <v>-1200</v>
      </c>
    </row>
    <row r="9">
      <c r="A9" s="4" t="inlineStr">
        <is>
          <t>Less deferred charges</t>
        </is>
      </c>
      <c r="B9" s="5" t="n">
        <v>-2433</v>
      </c>
    </row>
    <row r="10">
      <c r="A10" s="4" t="inlineStr">
        <is>
          <t>Less loans payable current, net of discount</t>
        </is>
      </c>
      <c r="B10" s="5" t="n">
        <v>0</v>
      </c>
      <c r="C10" s="5" t="n">
        <v>-1056</v>
      </c>
    </row>
    <row r="11">
      <c r="A11" s="4" t="inlineStr">
        <is>
          <t>Loans payable, net of current portion and discount</t>
        </is>
      </c>
      <c r="B11" s="6" t="n">
        <v>33026</v>
      </c>
      <c r="C11" s="6" t="n">
        <v>127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Q90"/>
  <sheetViews>
    <sheetView workbookViewId="0">
      <selection activeCell="A1" sqref="A1"/>
    </sheetView>
  </sheetViews>
  <sheetFormatPr baseColWidth="8" defaultRowHeight="15"/>
  <cols>
    <col width="80" customWidth="1" min="1" max="1"/>
    <col width="36" customWidth="1" min="2" max="2"/>
    <col width="37" customWidth="1" min="3" max="3"/>
    <col width="46" customWidth="1" min="4" max="4"/>
    <col width="27" customWidth="1" min="5" max="5"/>
    <col width="27" customWidth="1" min="6" max="6"/>
    <col width="37" customWidth="1" min="7" max="7"/>
    <col width="27" customWidth="1" min="8" max="8"/>
    <col width="36" customWidth="1" min="9" max="9"/>
    <col width="27" customWidth="1" min="10" max="10"/>
    <col width="27" customWidth="1" min="11" max="11"/>
    <col width="37" customWidth="1" min="12" max="12"/>
    <col width="21" customWidth="1" min="13" max="13"/>
    <col width="30" customWidth="1" min="14" max="14"/>
    <col width="37" customWidth="1" min="15" max="15"/>
    <col width="21" customWidth="1" min="16" max="16"/>
    <col width="21" customWidth="1" min="17" max="17"/>
  </cols>
  <sheetData>
    <row r="1">
      <c r="A1" s="1" t="inlineStr">
        <is>
          <t>Common Stock (Details)</t>
        </is>
      </c>
      <c r="B1" s="2" t="inlineStr">
        <is>
          <t>May 16, 2021USD ($)$ / sharesshares</t>
        </is>
      </c>
      <c r="C1" s="2" t="inlineStr">
        <is>
          <t>Mar. 26, 2021USD ($)$ / sharesshares</t>
        </is>
      </c>
      <c r="D1" s="2" t="inlineStr">
        <is>
          <t>Jun. 19, 2020USD ($)affiliate$ / sharesshares</t>
        </is>
      </c>
      <c r="E1" s="2" t="inlineStr">
        <is>
          <t>Mar. 31, 2021USD ($)shares</t>
        </is>
      </c>
      <c r="F1" s="2" t="inlineStr">
        <is>
          <t>Nov. 30, 2020USD ($)shares</t>
        </is>
      </c>
      <c r="G1" s="2" t="inlineStr">
        <is>
          <t>Apr. 30, 2019USD ($)$ / sharesshares</t>
        </is>
      </c>
      <c r="H1" s="2" t="inlineStr">
        <is>
          <t>Feb. 28, 2019USD ($)shares</t>
        </is>
      </c>
      <c r="I1" s="2" t="inlineStr">
        <is>
          <t>May 31, 2016USD ($)$ / sharesshares</t>
        </is>
      </c>
      <c r="J1" s="2" t="inlineStr">
        <is>
          <t>Mar. 31, 2021USD ($)shares</t>
        </is>
      </c>
      <c r="K1" s="2" t="inlineStr">
        <is>
          <t>Dec. 31, 2018USD ($)shares</t>
        </is>
      </c>
      <c r="L1" s="2" t="inlineStr">
        <is>
          <t>Sep. 30, 2021USD ($)$ / sharesshares</t>
        </is>
      </c>
      <c r="M1" s="2" t="inlineStr">
        <is>
          <t>Sep. 30, 2020USD ($)</t>
        </is>
      </c>
      <c r="N1" s="2" t="inlineStr">
        <is>
          <t>Apr. 08, 2021$ / sharesshares</t>
        </is>
      </c>
      <c r="O1" s="2" t="inlineStr">
        <is>
          <t>Dec. 31, 2020USD ($)$ / sharesshares</t>
        </is>
      </c>
      <c r="P1" s="2" t="inlineStr">
        <is>
          <t>Nov. 09, 2020USD ($)</t>
        </is>
      </c>
      <c r="Q1" s="2" t="inlineStr">
        <is>
          <t>Feb. 28, 2018USD ($)</t>
        </is>
      </c>
    </row>
    <row r="2">
      <c r="A2" s="3" t="inlineStr">
        <is>
          <t>Class Of Stock [Line Items]</t>
        </is>
      </c>
    </row>
    <row r="3">
      <c r="A3" s="4" t="inlineStr">
        <is>
          <t>Common stock, shares authorized (in shares) | shares</t>
        </is>
      </c>
      <c r="L3" s="5" t="n">
        <v>50000000</v>
      </c>
      <c r="O3" s="5" t="n">
        <v>50000000</v>
      </c>
    </row>
    <row r="4">
      <c r="A4" s="4" t="inlineStr">
        <is>
          <t>Common stock, par value (in dollars per share) | $ / shares</t>
        </is>
      </c>
      <c r="L4" s="7" t="n">
        <v>0.001</v>
      </c>
      <c r="O4" s="7" t="n">
        <v>0.001</v>
      </c>
    </row>
    <row r="5">
      <c r="A5" s="4" t="inlineStr">
        <is>
          <t>Common stock, shares issued (in shares) | shares</t>
        </is>
      </c>
      <c r="C5" s="5" t="n">
        <v>6900000</v>
      </c>
      <c r="E5" s="5" t="n">
        <v>247391</v>
      </c>
      <c r="J5" s="5" t="n">
        <v>247391</v>
      </c>
      <c r="L5" s="5" t="n">
        <v>34373995</v>
      </c>
      <c r="O5" s="5" t="n">
        <v>26883000</v>
      </c>
    </row>
    <row r="6">
      <c r="A6" s="4" t="inlineStr">
        <is>
          <t>Common stock, shares outstanding (in shares) | shares</t>
        </is>
      </c>
      <c r="L6" s="5" t="n">
        <v>34373995</v>
      </c>
      <c r="O6" s="5" t="n">
        <v>26883000</v>
      </c>
    </row>
    <row r="7">
      <c r="A7" s="4" t="inlineStr">
        <is>
          <t>Warrants to purchase of common stock shares (in shares) | shares</t>
        </is>
      </c>
      <c r="N7" s="5" t="n">
        <v>2252609</v>
      </c>
    </row>
    <row r="8">
      <c r="A8" s="4" t="inlineStr">
        <is>
          <t>Gross proceeds from common stock and warrant issued</t>
        </is>
      </c>
      <c r="C8" s="6" t="n">
        <v>55200000</v>
      </c>
      <c r="L8" s="6" t="n">
        <v>55095000</v>
      </c>
      <c r="M8" s="6" t="n">
        <v>24079000</v>
      </c>
    </row>
    <row r="9">
      <c r="A9" s="4" t="inlineStr">
        <is>
          <t>Net proceeds from public offering</t>
        </is>
      </c>
      <c r="C9" s="5" t="n">
        <v>51700000</v>
      </c>
    </row>
    <row r="10">
      <c r="A10" s="4" t="inlineStr">
        <is>
          <t>Common stock value available for issuance in connection with future stock sales</t>
        </is>
      </c>
      <c r="L10" s="6" t="n">
        <v>213000000</v>
      </c>
    </row>
    <row r="11">
      <c r="A11" s="4" t="inlineStr">
        <is>
          <t>Net proceeds from public offering</t>
        </is>
      </c>
      <c r="C11" s="6" t="n">
        <v>51700000</v>
      </c>
    </row>
    <row r="12">
      <c r="A12" s="4" t="inlineStr">
        <is>
          <t>Gross proceeds from common stock and warrant issued</t>
        </is>
      </c>
      <c r="J12" s="6" t="n">
        <v>3100000</v>
      </c>
    </row>
    <row r="13">
      <c r="A13" s="4" t="inlineStr">
        <is>
          <t>Warrants exercise price (in dollars per share) | $ / shares</t>
        </is>
      </c>
      <c r="N13" s="8" t="n">
        <v>12.5</v>
      </c>
    </row>
    <row r="14">
      <c r="A14" s="4" t="inlineStr">
        <is>
          <t>Stock price (in dollars per share) | $ / shares</t>
        </is>
      </c>
      <c r="L14" s="8" t="n">
        <v>6.18</v>
      </c>
      <c r="N14" s="8" t="n">
        <v>7.01</v>
      </c>
    </row>
    <row r="15">
      <c r="A15" s="4" t="inlineStr">
        <is>
          <t>Common stock sales agreement, aggregate offering amount</t>
        </is>
      </c>
      <c r="L15" s="6" t="n">
        <v>34000</v>
      </c>
      <c r="O15" s="6" t="n">
        <v>27000</v>
      </c>
    </row>
    <row r="16">
      <c r="A16" s="4" t="inlineStr">
        <is>
          <t>Net offering proceeds to the company</t>
        </is>
      </c>
      <c r="L16" s="5" t="n">
        <v>0</v>
      </c>
      <c r="M16" s="5" t="n">
        <v>23644000</v>
      </c>
    </row>
    <row r="17">
      <c r="A17" s="4" t="inlineStr">
        <is>
          <t>Proceeds from warrant exercises</t>
        </is>
      </c>
      <c r="L17" s="5" t="n">
        <v>3092000</v>
      </c>
      <c r="M17" s="6" t="n">
        <v>0</v>
      </c>
    </row>
    <row r="18">
      <c r="A18" s="4" t="inlineStr">
        <is>
          <t>Leerink Capital Partners LLC</t>
        </is>
      </c>
    </row>
    <row r="19">
      <c r="A19" s="3" t="inlineStr">
        <is>
          <t>Class Of Stock [Line Items]</t>
        </is>
      </c>
    </row>
    <row r="20">
      <c r="A20" s="4" t="inlineStr">
        <is>
          <t>Common stock value available for issuance in connection with future stock sales</t>
        </is>
      </c>
      <c r="L20" s="6" t="n">
        <v>22200000</v>
      </c>
    </row>
    <row r="21">
      <c r="A21" s="4" t="inlineStr">
        <is>
          <t>Stock issued during period, shares (in shares) | shares</t>
        </is>
      </c>
      <c r="K21" s="5" t="n">
        <v>470777</v>
      </c>
    </row>
    <row r="22">
      <c r="A22" s="4" t="inlineStr">
        <is>
          <t>Net proceeds from issuance of common stock</t>
        </is>
      </c>
      <c r="K22" s="6" t="n">
        <v>10300000</v>
      </c>
    </row>
    <row r="23">
      <c r="A23" s="4" t="inlineStr">
        <is>
          <t>Leerink Capital Partners LLC | Common Stock</t>
        </is>
      </c>
    </row>
    <row r="24">
      <c r="A24" s="3" t="inlineStr">
        <is>
          <t>Class Of Stock [Line Items]</t>
        </is>
      </c>
    </row>
    <row r="25">
      <c r="A25" s="4" t="inlineStr">
        <is>
          <t>Stock issued during period, shares (in shares) | shares</t>
        </is>
      </c>
      <c r="E25" s="5" t="n">
        <v>330688</v>
      </c>
      <c r="F25" s="5" t="n">
        <v>1070175</v>
      </c>
      <c r="H25" s="5" t="n">
        <v>1251555</v>
      </c>
    </row>
    <row r="26">
      <c r="A26" s="4" t="inlineStr">
        <is>
          <t>Net proceeds from issuance of common stock</t>
        </is>
      </c>
      <c r="E26" s="6" t="n">
        <v>3400000</v>
      </c>
      <c r="F26" s="6" t="n">
        <v>5900000</v>
      </c>
      <c r="H26" s="6" t="n">
        <v>7500000</v>
      </c>
    </row>
    <row r="27">
      <c r="A27" s="4" t="inlineStr">
        <is>
          <t>Over Allotment Option</t>
        </is>
      </c>
    </row>
    <row r="28">
      <c r="A28" s="3" t="inlineStr">
        <is>
          <t>Class Of Stock [Line Items]</t>
        </is>
      </c>
    </row>
    <row r="29">
      <c r="A29" s="4" t="inlineStr">
        <is>
          <t>Warrants to purchase of common stock shares (in shares) | shares</t>
        </is>
      </c>
      <c r="C29" s="5" t="n">
        <v>900000</v>
      </c>
      <c r="D29" s="5" t="n">
        <v>1225000</v>
      </c>
    </row>
    <row r="30">
      <c r="A30" s="4" t="inlineStr">
        <is>
          <t>Over Allotment Option | Offering Warrants</t>
        </is>
      </c>
    </row>
    <row r="31">
      <c r="A31" s="3" t="inlineStr">
        <is>
          <t>Class Of Stock [Line Items]</t>
        </is>
      </c>
    </row>
    <row r="32">
      <c r="A32" s="4" t="inlineStr">
        <is>
          <t>Warrants to purchase of common stock shares (in shares) | shares</t>
        </is>
      </c>
      <c r="G32" s="5" t="n">
        <v>326086</v>
      </c>
    </row>
    <row r="33">
      <c r="A33" s="4" t="inlineStr">
        <is>
          <t>Underwritten Public Offering</t>
        </is>
      </c>
    </row>
    <row r="34">
      <c r="A34" s="3" t="inlineStr">
        <is>
          <t>Class Of Stock [Line Items]</t>
        </is>
      </c>
    </row>
    <row r="35">
      <c r="A35" s="4" t="inlineStr">
        <is>
          <t>Common stock, shares issued (in shares) | shares</t>
        </is>
      </c>
      <c r="D35" s="5" t="n">
        <v>9725000</v>
      </c>
      <c r="G35" s="5" t="n">
        <v>2173913</v>
      </c>
    </row>
    <row r="36">
      <c r="A36" s="4" t="inlineStr">
        <is>
          <t>Gross proceeds from common stock and warrant issued</t>
        </is>
      </c>
      <c r="D36" s="6" t="n">
        <v>51100000</v>
      </c>
    </row>
    <row r="37">
      <c r="A37" s="4" t="inlineStr">
        <is>
          <t>Net proceeds from public offering</t>
        </is>
      </c>
      <c r="D37" s="6" t="n">
        <v>47700000</v>
      </c>
      <c r="G37" s="6" t="n">
        <v>22800000</v>
      </c>
    </row>
    <row r="38">
      <c r="A38" s="4" t="inlineStr">
        <is>
          <t>Number of affiliates stockholders | affiliate</t>
        </is>
      </c>
      <c r="D38" s="5" t="n">
        <v>3</v>
      </c>
    </row>
    <row r="39">
      <c r="A39" s="4" t="inlineStr">
        <is>
          <t>Number of other stockholders | affiliate</t>
        </is>
      </c>
      <c r="D39" s="5" t="n">
        <v>2</v>
      </c>
    </row>
    <row r="40">
      <c r="A40" s="4" t="inlineStr">
        <is>
          <t>Percentage of affiliates stockholders</t>
        </is>
      </c>
      <c r="D40" s="4" t="inlineStr">
        <is>
          <t>5.00%</t>
        </is>
      </c>
    </row>
    <row r="41">
      <c r="A41" s="4" t="inlineStr">
        <is>
          <t>Net proceeds from public offering</t>
        </is>
      </c>
      <c r="D41" s="6" t="n">
        <v>47700000</v>
      </c>
      <c r="G41" s="5" t="n">
        <v>22800000</v>
      </c>
    </row>
    <row r="42">
      <c r="A42" s="4" t="inlineStr">
        <is>
          <t>Gross proceeds from common stock and warrant issued</t>
        </is>
      </c>
      <c r="G42" s="6" t="n">
        <v>25000000</v>
      </c>
    </row>
    <row r="43">
      <c r="A43" s="4" t="inlineStr">
        <is>
          <t>Percentage of beneficial ownership of voting securities</t>
        </is>
      </c>
      <c r="G43" s="4" t="inlineStr">
        <is>
          <t>5.00%</t>
        </is>
      </c>
    </row>
    <row r="44">
      <c r="A44" s="4" t="inlineStr">
        <is>
          <t>Underwritten Public Offering | Offering Warrants</t>
        </is>
      </c>
    </row>
    <row r="45">
      <c r="A45" s="3" t="inlineStr">
        <is>
          <t>Class Of Stock [Line Items]</t>
        </is>
      </c>
    </row>
    <row r="46">
      <c r="A46" s="4" t="inlineStr">
        <is>
          <t>Warrants to purchase of common stock shares (in shares) | shares</t>
        </is>
      </c>
      <c r="G46" s="5" t="n">
        <v>2500000</v>
      </c>
    </row>
    <row r="47">
      <c r="A47" s="4" t="inlineStr">
        <is>
          <t>Warrants exercise price (in dollars per share) | $ / shares</t>
        </is>
      </c>
      <c r="G47" s="8" t="n">
        <v>12.5</v>
      </c>
    </row>
    <row r="48">
      <c r="A48" s="4" t="inlineStr">
        <is>
          <t>Warrants exercisable period</t>
        </is>
      </c>
      <c r="G48" s="4" t="inlineStr">
        <is>
          <t>2 years</t>
        </is>
      </c>
    </row>
    <row r="49">
      <c r="A49" s="4" t="inlineStr">
        <is>
          <t>Warrants exercisable period</t>
        </is>
      </c>
      <c r="G49" s="4" t="inlineStr">
        <is>
          <t>2 years</t>
        </is>
      </c>
    </row>
    <row r="50">
      <c r="A50" s="4" t="inlineStr">
        <is>
          <t>Underwritten Public Offering | New Enterprise Associates and Another Stockholder</t>
        </is>
      </c>
    </row>
    <row r="51">
      <c r="A51" s="3" t="inlineStr">
        <is>
          <t>Class Of Stock [Line Items]</t>
        </is>
      </c>
    </row>
    <row r="52">
      <c r="A52" s="4" t="inlineStr">
        <is>
          <t>Common stock, shares issued (in shares) | shares</t>
        </is>
      </c>
      <c r="D52" s="5" t="n">
        <v>4503571</v>
      </c>
    </row>
    <row r="53">
      <c r="A53" s="4" t="inlineStr">
        <is>
          <t>Underwritten Public Offering | Other Investors</t>
        </is>
      </c>
    </row>
    <row r="54">
      <c r="A54" s="3" t="inlineStr">
        <is>
          <t>Class Of Stock [Line Items]</t>
        </is>
      </c>
    </row>
    <row r="55">
      <c r="A55" s="4" t="inlineStr">
        <is>
          <t>Common stock, shares issued (in shares) | shares</t>
        </is>
      </c>
      <c r="G55" s="5" t="n">
        <v>434782</v>
      </c>
    </row>
    <row r="56">
      <c r="A56" s="4" t="inlineStr">
        <is>
          <t>Underwritten Public Offering | Other Investors | Offering Warrants</t>
        </is>
      </c>
    </row>
    <row r="57">
      <c r="A57" s="3" t="inlineStr">
        <is>
          <t>Class Of Stock [Line Items]</t>
        </is>
      </c>
    </row>
    <row r="58">
      <c r="A58" s="4" t="inlineStr">
        <is>
          <t>Warrants to purchase of common stock shares (in shares) | shares</t>
        </is>
      </c>
      <c r="G58" s="5" t="n">
        <v>434782</v>
      </c>
    </row>
    <row r="59">
      <c r="A59" s="4" t="inlineStr">
        <is>
          <t>Private Placement</t>
        </is>
      </c>
    </row>
    <row r="60">
      <c r="A60" s="3" t="inlineStr">
        <is>
          <t>Class Of Stock [Line Items]</t>
        </is>
      </c>
    </row>
    <row r="61">
      <c r="A61" s="4" t="inlineStr">
        <is>
          <t>Common stock, shares issued (in shares) | shares</t>
        </is>
      </c>
      <c r="B61" s="5" t="n">
        <v>54402</v>
      </c>
      <c r="I61" s="5" t="n">
        <v>1764242000</v>
      </c>
    </row>
    <row r="62">
      <c r="A62" s="4" t="inlineStr">
        <is>
          <t>Shares issued, price per share (in dollars per share) | $ / shares</t>
        </is>
      </c>
      <c r="I62" s="8" t="n">
        <v>9.65</v>
      </c>
    </row>
    <row r="63">
      <c r="A63" s="4" t="inlineStr">
        <is>
          <t>Warrants exercise price (in dollars per share) | $ / shares</t>
        </is>
      </c>
      <c r="B63" s="6" t="n">
        <v>10</v>
      </c>
    </row>
    <row r="64">
      <c r="A64" s="4" t="inlineStr">
        <is>
          <t>Warrants exercisable period</t>
        </is>
      </c>
      <c r="B64" s="4" t="inlineStr">
        <is>
          <t>5 years</t>
        </is>
      </c>
    </row>
    <row r="65">
      <c r="A65" s="4" t="inlineStr">
        <is>
          <t>Gross proceeds from issuance of private placement</t>
        </is>
      </c>
      <c r="I65" s="6" t="n">
        <v>17000000</v>
      </c>
    </row>
    <row r="66">
      <c r="A66" s="4" t="inlineStr">
        <is>
          <t>Exchange of unit to share (in shares) | shares</t>
        </is>
      </c>
      <c r="I66" s="5" t="n">
        <v>1</v>
      </c>
    </row>
    <row r="67">
      <c r="A67" s="4" t="inlineStr">
        <is>
          <t>Warrants exercisable period</t>
        </is>
      </c>
      <c r="B67" s="4" t="inlineStr">
        <is>
          <t>5 years</t>
        </is>
      </c>
    </row>
    <row r="68">
      <c r="A68" s="4" t="inlineStr">
        <is>
          <t>Net offering proceeds to the company</t>
        </is>
      </c>
      <c r="B68" s="6" t="n">
        <v>15400000</v>
      </c>
    </row>
    <row r="69">
      <c r="A69" s="4" t="inlineStr">
        <is>
          <t>Warrants exercisable shares of common stock exercised (in shares) | shares</t>
        </is>
      </c>
      <c r="L69" s="5" t="n">
        <v>80309</v>
      </c>
    </row>
    <row r="70">
      <c r="A70" s="4" t="inlineStr">
        <is>
          <t>Proceeds from warrant exercises</t>
        </is>
      </c>
      <c r="B70" s="6" t="n">
        <v>800000</v>
      </c>
    </row>
    <row r="71">
      <c r="A71" s="4" t="inlineStr">
        <is>
          <t>Warrants exercisable shares of common stock outstanding (in shares) | shares</t>
        </is>
      </c>
      <c r="B71" s="5" t="n">
        <v>1683933</v>
      </c>
    </row>
    <row r="72">
      <c r="A72" s="4" t="inlineStr">
        <is>
          <t>Private Placement | Common Stock</t>
        </is>
      </c>
    </row>
    <row r="73">
      <c r="A73" s="3" t="inlineStr">
        <is>
          <t>Class Of Stock [Line Items]</t>
        </is>
      </c>
    </row>
    <row r="74">
      <c r="A74" s="4" t="inlineStr">
        <is>
          <t>Stock issued during period, shares (in shares) | shares</t>
        </is>
      </c>
      <c r="J74" s="5" t="n">
        <v>331000</v>
      </c>
    </row>
    <row r="75">
      <c r="A75" s="4" t="inlineStr">
        <is>
          <t>Minimum</t>
        </is>
      </c>
    </row>
    <row r="76">
      <c r="A76" s="3" t="inlineStr">
        <is>
          <t>Class Of Stock [Line Items]</t>
        </is>
      </c>
    </row>
    <row r="77">
      <c r="A77" s="4" t="inlineStr">
        <is>
          <t>Shares issued, price per share (in dollars per share) | $ / shares</t>
        </is>
      </c>
      <c r="C77" s="6" t="n">
        <v>8</v>
      </c>
      <c r="D77" s="8" t="n">
        <v>5.25</v>
      </c>
    </row>
    <row r="78">
      <c r="A78" s="4" t="inlineStr">
        <is>
          <t>Minimum | Underwritten Public Offering</t>
        </is>
      </c>
    </row>
    <row r="79">
      <c r="A79" s="3" t="inlineStr">
        <is>
          <t>Class Of Stock [Line Items]</t>
        </is>
      </c>
    </row>
    <row r="80">
      <c r="A80" s="4" t="inlineStr">
        <is>
          <t>Shares issued, price per share (in dollars per share) | $ / shares</t>
        </is>
      </c>
      <c r="G80" s="8" t="n">
        <v>11.4</v>
      </c>
    </row>
    <row r="81">
      <c r="A81" s="4" t="inlineStr">
        <is>
          <t>Minimum | Underwritten Public Offering | Offering Warrants</t>
        </is>
      </c>
    </row>
    <row r="82">
      <c r="A82" s="3" t="inlineStr">
        <is>
          <t>Class Of Stock [Line Items]</t>
        </is>
      </c>
    </row>
    <row r="83">
      <c r="A83" s="4" t="inlineStr">
        <is>
          <t>Shares issued, price per share (in dollars per share) | $ / shares</t>
        </is>
      </c>
      <c r="G83" s="8" t="n">
        <v>0.1</v>
      </c>
    </row>
    <row r="84">
      <c r="A84" s="4" t="inlineStr">
        <is>
          <t>Maximum</t>
        </is>
      </c>
    </row>
    <row r="85">
      <c r="A85" s="3" t="inlineStr">
        <is>
          <t>Class Of Stock [Line Items]</t>
        </is>
      </c>
    </row>
    <row r="86">
      <c r="A86" s="4" t="inlineStr">
        <is>
          <t>Offering, issuance and sale of stocks and securities, shelf registration</t>
        </is>
      </c>
      <c r="P86" s="6" t="n">
        <v>300000000</v>
      </c>
    </row>
    <row r="87">
      <c r="A87" s="4" t="inlineStr">
        <is>
          <t>Maximum | Leerink Capital Partners LLC</t>
        </is>
      </c>
    </row>
    <row r="88">
      <c r="A88" s="3" t="inlineStr">
        <is>
          <t>Class Of Stock [Line Items]</t>
        </is>
      </c>
    </row>
    <row r="89">
      <c r="A89" s="4" t="inlineStr">
        <is>
          <t>Common stock sales agreement, aggregate offering amount</t>
        </is>
      </c>
      <c r="Q89" s="6" t="n">
        <v>50000000</v>
      </c>
    </row>
    <row r="90">
      <c r="A90" s="4" t="inlineStr">
        <is>
          <t>Common stock sales agreement commission, percentage</t>
        </is>
      </c>
      <c r="Q90" s="4" t="inlineStr">
        <is>
          <t>3.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4" customWidth="1" min="7" max="7"/>
  </cols>
  <sheetData>
    <row r="1">
      <c r="A1" s="1" t="inlineStr">
        <is>
          <t>Stock-based Compensation - Additional Information (Details) - USD ($) $ / shares in Units, $ in Millions</t>
        </is>
      </c>
      <c r="B1" s="2" t="inlineStr">
        <is>
          <t>1 Months Ended</t>
        </is>
      </c>
      <c r="E1" s="2" t="inlineStr">
        <is>
          <t>9 Months Ended</t>
        </is>
      </c>
    </row>
    <row r="2">
      <c r="B2" s="2" t="inlineStr">
        <is>
          <t>Apr. 30, 2021</t>
        </is>
      </c>
      <c r="C2" s="2" t="inlineStr">
        <is>
          <t>Apr. 30, 2020</t>
        </is>
      </c>
      <c r="D2" s="2" t="inlineStr">
        <is>
          <t>Apr. 30, 2019</t>
        </is>
      </c>
      <c r="E2" s="2" t="inlineStr">
        <is>
          <t>Sep. 30, 2021</t>
        </is>
      </c>
      <c r="F2" s="2" t="inlineStr">
        <is>
          <t>Sep. 30, 2020</t>
        </is>
      </c>
      <c r="G2" s="2" t="inlineStr">
        <is>
          <t>Apr. 08, 2021</t>
        </is>
      </c>
    </row>
    <row r="3">
      <c r="A3" s="3" t="inlineStr">
        <is>
          <t>Share Based Compensation Arrangement By Share Based Payment Award [Line Items]</t>
        </is>
      </c>
    </row>
    <row r="4">
      <c r="A4" s="4" t="inlineStr">
        <is>
          <t>Increase in number of shares reserved (in shares)</t>
        </is>
      </c>
      <c r="B4" s="5" t="n">
        <v>2200000</v>
      </c>
      <c r="C4" s="5" t="n">
        <v>1300000</v>
      </c>
    </row>
    <row r="5">
      <c r="A5" s="4" t="inlineStr">
        <is>
          <t>Stock price (in dollars per share)</t>
        </is>
      </c>
      <c r="E5" s="8" t="n">
        <v>6.18</v>
      </c>
      <c r="G5" s="8" t="n">
        <v>7.01</v>
      </c>
    </row>
    <row r="6">
      <c r="A6" s="4" t="inlineStr">
        <is>
          <t>Total unrecognized stock-based compensation expense related to stock options granted</t>
        </is>
      </c>
      <c r="E6" s="9" t="n">
        <v>11.2</v>
      </c>
    </row>
    <row r="7">
      <c r="A7" s="4" t="inlineStr">
        <is>
          <t>2019 Equity Incentive Plan</t>
        </is>
      </c>
    </row>
    <row r="8">
      <c r="A8" s="3" t="inlineStr">
        <is>
          <t>Share Based Compensation Arrangement By Share Based Payment Award [Line Items]</t>
        </is>
      </c>
    </row>
    <row r="9">
      <c r="A9" s="4" t="inlineStr">
        <is>
          <t>Shares of common stock available for future issuance (in shares)</t>
        </is>
      </c>
      <c r="E9" s="5" t="n">
        <v>2481800</v>
      </c>
    </row>
    <row r="10">
      <c r="A10" s="4" t="inlineStr">
        <is>
          <t>2019 Equity Incentive Plan | Maximum</t>
        </is>
      </c>
    </row>
    <row r="11">
      <c r="A11" s="3" t="inlineStr">
        <is>
          <t>Share Based Compensation Arrangement By Share Based Payment Award [Line Items]</t>
        </is>
      </c>
    </row>
    <row r="12">
      <c r="A12" s="4" t="inlineStr">
        <is>
          <t>Share of common stock authorized (in shares)</t>
        </is>
      </c>
      <c r="E12" s="5" t="n">
        <v>4500000</v>
      </c>
    </row>
    <row r="13">
      <c r="A13" s="4" t="inlineStr">
        <is>
          <t>Common stock reserved for issuance (in shares)</t>
        </is>
      </c>
      <c r="E13" s="5" t="n">
        <v>1068901</v>
      </c>
    </row>
    <row r="14">
      <c r="A14" s="4" t="inlineStr">
        <is>
          <t>Employee Stock Purchase Plan, 2010</t>
        </is>
      </c>
    </row>
    <row r="15">
      <c r="A15" s="3" t="inlineStr">
        <is>
          <t>Share Based Compensation Arrangement By Share Based Payment Award [Line Items]</t>
        </is>
      </c>
    </row>
    <row r="16">
      <c r="A16" s="4" t="inlineStr">
        <is>
          <t>Shares of common stock available for future issuance (in shares)</t>
        </is>
      </c>
      <c r="E16" s="5" t="n">
        <v>0</v>
      </c>
    </row>
    <row r="17">
      <c r="A17" s="4" t="inlineStr">
        <is>
          <t>Stock Options</t>
        </is>
      </c>
    </row>
    <row r="18">
      <c r="A18" s="3" t="inlineStr">
        <is>
          <t>Share Based Compensation Arrangement By Share Based Payment Award [Line Items]</t>
        </is>
      </c>
    </row>
    <row r="19">
      <c r="A19" s="4" t="inlineStr">
        <is>
          <t>Awards, vesting period</t>
        </is>
      </c>
      <c r="D19" s="4" t="inlineStr">
        <is>
          <t>4 years</t>
        </is>
      </c>
    </row>
    <row r="20">
      <c r="A20" s="4" t="inlineStr">
        <is>
          <t>Awards, expiration period</t>
        </is>
      </c>
      <c r="D20" s="4" t="inlineStr">
        <is>
          <t>10 years</t>
        </is>
      </c>
    </row>
    <row r="21">
      <c r="A21" s="4" t="inlineStr">
        <is>
          <t>Weighted-average grant date fair value of stock options granted (in dollars per share)</t>
        </is>
      </c>
      <c r="E21" s="8" t="n">
        <v>6.76</v>
      </c>
      <c r="F21" s="8" t="n">
        <v>4.55</v>
      </c>
    </row>
    <row r="22">
      <c r="A22" s="4" t="inlineStr">
        <is>
          <t>Total unrecognized stock-based compensation expense, weighted-average period Recognition</t>
        </is>
      </c>
      <c r="E22" s="4" t="inlineStr">
        <is>
          <t>2 years 11 months 4 days</t>
        </is>
      </c>
    </row>
    <row r="23">
      <c r="A23" s="4" t="inlineStr">
        <is>
          <t>Stock Options | Minimum | Participants Who Own Less Than Ten Percent Of Combined Voting Power</t>
        </is>
      </c>
    </row>
    <row r="24">
      <c r="A24" s="3" t="inlineStr">
        <is>
          <t>Share Based Compensation Arrangement By Share Based Payment Award [Line Items]</t>
        </is>
      </c>
    </row>
    <row r="25">
      <c r="A25" s="4" t="inlineStr">
        <is>
          <t>Exercise price of incentive stock options as percentage of fair market value of common stock on the date of the award</t>
        </is>
      </c>
      <c r="D25" s="4" t="inlineStr">
        <is>
          <t>100.00%</t>
        </is>
      </c>
    </row>
    <row r="26">
      <c r="A26" s="4" t="inlineStr">
        <is>
          <t>Stock Options | Maximum | Participants Who Own More than 10% of Total Combined Voting Power</t>
        </is>
      </c>
    </row>
    <row r="27">
      <c r="A27" s="3" t="inlineStr">
        <is>
          <t>Share Based Compensation Arrangement By Share Based Payment Award [Line Items]</t>
        </is>
      </c>
    </row>
    <row r="28">
      <c r="A28" s="4" t="inlineStr">
        <is>
          <t>Exercise price of incentive stock options as percentage of fair market value of common stock on the date of the award</t>
        </is>
      </c>
      <c r="D28" s="4" t="inlineStr">
        <is>
          <t>110.00%</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26" customWidth="1" min="2" max="2"/>
    <col width="25" customWidth="1" min="3" max="3"/>
  </cols>
  <sheetData>
    <row r="1">
      <c r="A1" s="1" t="inlineStr">
        <is>
          <t>Stock-based Compensation - Stock Option Activity (Details) - USD ($)</t>
        </is>
      </c>
      <c r="B1" s="2" t="inlineStr">
        <is>
          <t>9 Months Ended</t>
        </is>
      </c>
      <c r="C1" s="2" t="inlineStr">
        <is>
          <t>12 Months Ended</t>
        </is>
      </c>
    </row>
    <row r="2">
      <c r="B2" s="2" t="inlineStr">
        <is>
          <t>Sep. 30, 2021</t>
        </is>
      </c>
      <c r="C2" s="2" t="inlineStr">
        <is>
          <t>Dec. 31, 2020</t>
        </is>
      </c>
    </row>
    <row r="3">
      <c r="A3" s="3" t="inlineStr">
        <is>
          <t>Options</t>
        </is>
      </c>
    </row>
    <row r="4">
      <c r="A4" s="4" t="inlineStr">
        <is>
          <t>Outstanding at beginning of period (in shares)</t>
        </is>
      </c>
      <c r="B4" s="5" t="n">
        <v>1816690</v>
      </c>
    </row>
    <row r="5">
      <c r="A5" s="4" t="inlineStr">
        <is>
          <t>Granted (in shares)</t>
        </is>
      </c>
      <c r="B5" s="5" t="n">
        <v>1530018</v>
      </c>
    </row>
    <row r="6">
      <c r="A6" s="4" t="inlineStr">
        <is>
          <t>Exercised (in shares)</t>
        </is>
      </c>
      <c r="B6" s="5" t="n">
        <v>0</v>
      </c>
    </row>
    <row r="7">
      <c r="A7" s="4" t="inlineStr">
        <is>
          <t>Forfeited (in shares)</t>
        </is>
      </c>
      <c r="B7" s="5" t="n">
        <v>-268536</v>
      </c>
    </row>
    <row r="8">
      <c r="A8" s="4" t="inlineStr">
        <is>
          <t>Outstanding at end of period (in shares)</t>
        </is>
      </c>
      <c r="B8" s="5" t="n">
        <v>3078172</v>
      </c>
      <c r="C8" s="5" t="n">
        <v>1816690</v>
      </c>
    </row>
    <row r="9">
      <c r="A9" s="4" t="inlineStr">
        <is>
          <t>Exercisable (in shares)</t>
        </is>
      </c>
      <c r="B9" s="5" t="n">
        <v>1209546</v>
      </c>
    </row>
    <row r="10">
      <c r="A10" s="3" t="inlineStr">
        <is>
          <t>Weighted- Average Exercise Price</t>
        </is>
      </c>
    </row>
    <row r="11">
      <c r="A11" s="4" t="inlineStr">
        <is>
          <t>Outstanding at beginning of period (in dollars per share)</t>
        </is>
      </c>
      <c r="B11" s="8" t="n">
        <v>11.04</v>
      </c>
    </row>
    <row r="12">
      <c r="A12" s="4" t="inlineStr">
        <is>
          <t>Granted (in dollars per share)</t>
        </is>
      </c>
      <c r="B12" s="10" t="n">
        <v>8.699999999999999</v>
      </c>
    </row>
    <row r="13">
      <c r="A13" s="4" t="inlineStr">
        <is>
          <t>Exercised (in dollars per share)</t>
        </is>
      </c>
      <c r="B13" s="5" t="n">
        <v>0</v>
      </c>
    </row>
    <row r="14">
      <c r="A14" s="4" t="inlineStr">
        <is>
          <t>Forfeited (in dollars per share)</t>
        </is>
      </c>
      <c r="B14" s="10" t="n">
        <v>13.59</v>
      </c>
    </row>
    <row r="15">
      <c r="A15" s="4" t="inlineStr">
        <is>
          <t>Outstanding at end of period (in dollars per share)</t>
        </is>
      </c>
      <c r="B15" s="10" t="n">
        <v>9.65</v>
      </c>
      <c r="C15" s="8" t="n">
        <v>11.04</v>
      </c>
    </row>
    <row r="16">
      <c r="A16" s="4" t="inlineStr">
        <is>
          <t>Exercisable (in dollars per share)</t>
        </is>
      </c>
      <c r="B16" s="8" t="n">
        <v>12.1</v>
      </c>
    </row>
    <row r="17">
      <c r="A17" s="3" t="inlineStr">
        <is>
          <t>Weighted- Average Remaining Contractual Term</t>
        </is>
      </c>
    </row>
    <row r="18">
      <c r="A18" s="4" t="inlineStr">
        <is>
          <t>Outstanding</t>
        </is>
      </c>
      <c r="B18" s="4" t="inlineStr">
        <is>
          <t>7 years 10 months 17 days</t>
        </is>
      </c>
      <c r="C18" s="4" t="inlineStr">
        <is>
          <t>7 years 6 months 10 days</t>
        </is>
      </c>
    </row>
    <row r="19">
      <c r="A19" s="4" t="inlineStr">
        <is>
          <t>Exercisable</t>
        </is>
      </c>
      <c r="B19" s="4" t="inlineStr">
        <is>
          <t>6 years 3 months</t>
        </is>
      </c>
    </row>
    <row r="20">
      <c r="A20" s="3" t="inlineStr">
        <is>
          <t>Aggregate Intrinsic Value</t>
        </is>
      </c>
    </row>
    <row r="21">
      <c r="A21" s="4" t="inlineStr">
        <is>
          <t>Outstanding</t>
        </is>
      </c>
      <c r="B21" s="6" t="n">
        <v>396607</v>
      </c>
      <c r="C21" s="6" t="n">
        <v>170000</v>
      </c>
    </row>
    <row r="22">
      <c r="A22" s="4" t="inlineStr">
        <is>
          <t>Exercisable</t>
        </is>
      </c>
      <c r="B22" s="6" t="n">
        <v>13099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tock-based Compensation - Assumptions Used in Black Scholes Pricing Model for New Grants (Details) - Stock Opt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Volatility factor, minimum</t>
        </is>
      </c>
      <c r="B4" s="4" t="inlineStr">
        <is>
          <t>98.46%</t>
        </is>
      </c>
      <c r="C4" s="4" t="inlineStr">
        <is>
          <t>98.99%</t>
        </is>
      </c>
      <c r="D4" s="4" t="inlineStr">
        <is>
          <t>56.17%</t>
        </is>
      </c>
      <c r="E4" s="4" t="inlineStr">
        <is>
          <t>94.37%</t>
        </is>
      </c>
    </row>
    <row r="5">
      <c r="A5" s="4" t="inlineStr">
        <is>
          <t>Volatility factor, maximum</t>
        </is>
      </c>
      <c r="B5" s="4" t="inlineStr">
        <is>
          <t>101.21%</t>
        </is>
      </c>
      <c r="C5" s="4" t="inlineStr">
        <is>
          <t>99.19%</t>
        </is>
      </c>
      <c r="D5" s="4" t="inlineStr">
        <is>
          <t>102.66%</t>
        </is>
      </c>
      <c r="E5" s="4" t="inlineStr">
        <is>
          <t>102.48%</t>
        </is>
      </c>
    </row>
    <row r="6">
      <c r="A6" s="4" t="inlineStr">
        <is>
          <t>Risk-free interest rates, minimum</t>
        </is>
      </c>
      <c r="B6" s="4" t="inlineStr">
        <is>
          <t>0.07%</t>
        </is>
      </c>
      <c r="C6" s="4" t="inlineStr">
        <is>
          <t>0.31%</t>
        </is>
      </c>
      <c r="D6" s="4" t="inlineStr">
        <is>
          <t>0.06%</t>
        </is>
      </c>
      <c r="E6" s="4" t="inlineStr">
        <is>
          <t>0.31%</t>
        </is>
      </c>
    </row>
    <row r="7">
      <c r="A7" s="4" t="inlineStr">
        <is>
          <t>Risk-free interest rates, maximum</t>
        </is>
      </c>
      <c r="B7" s="4" t="inlineStr">
        <is>
          <t>1.15%</t>
        </is>
      </c>
      <c r="C7" s="4" t="inlineStr">
        <is>
          <t>0.42%</t>
        </is>
      </c>
      <c r="D7" s="4" t="inlineStr">
        <is>
          <t>1.17%</t>
        </is>
      </c>
      <c r="E7" s="4" t="inlineStr">
        <is>
          <t>1.67%</t>
        </is>
      </c>
    </row>
    <row r="8">
      <c r="A8" s="4" t="inlineStr">
        <is>
          <t>Dividend yield</t>
        </is>
      </c>
      <c r="B8" s="4" t="inlineStr">
        <is>
          <t>0.00%</t>
        </is>
      </c>
      <c r="C8" s="4" t="inlineStr">
        <is>
          <t>0.00%</t>
        </is>
      </c>
      <c r="D8" s="4" t="inlineStr">
        <is>
          <t>0.00%</t>
        </is>
      </c>
      <c r="E8" s="4" t="inlineStr">
        <is>
          <t>0.00%</t>
        </is>
      </c>
    </row>
    <row r="9">
      <c r="A9" s="4" t="inlineStr">
        <is>
          <t>Minimum</t>
        </is>
      </c>
    </row>
    <row r="10">
      <c r="A10" s="3" t="inlineStr">
        <is>
          <t>Share Based Compensation Arrangement By Share Based Payment Award [Line Items]</t>
        </is>
      </c>
    </row>
    <row r="11">
      <c r="A11" s="4" t="inlineStr">
        <is>
          <t>Expected term (in years)</t>
        </is>
      </c>
      <c r="B11" s="4" t="inlineStr">
        <is>
          <t>5 years 6 months</t>
        </is>
      </c>
      <c r="C11" s="4" t="inlineStr">
        <is>
          <t>6 years 3 months</t>
        </is>
      </c>
      <c r="D11" s="4" t="inlineStr">
        <is>
          <t>3 months</t>
        </is>
      </c>
      <c r="E11" s="4" t="inlineStr">
        <is>
          <t>5 years 6 months</t>
        </is>
      </c>
    </row>
    <row r="12">
      <c r="A12" s="4" t="inlineStr">
        <is>
          <t>Maximum</t>
        </is>
      </c>
    </row>
    <row r="13">
      <c r="A13" s="3" t="inlineStr">
        <is>
          <t>Share Based Compensation Arrangement By Share Based Payment Award [Line Items]</t>
        </is>
      </c>
    </row>
    <row r="14">
      <c r="A14" s="4" t="inlineStr">
        <is>
          <t>Expected term (in years)</t>
        </is>
      </c>
      <c r="B14" s="4" t="inlineStr">
        <is>
          <t>6 years 3 months</t>
        </is>
      </c>
      <c r="C14" s="4" t="inlineStr">
        <is>
          <t>6 years 3 months</t>
        </is>
      </c>
      <c r="D14" s="4" t="inlineStr">
        <is>
          <t>6 years 3 months</t>
        </is>
      </c>
      <c r="E14" s="4" t="inlineStr">
        <is>
          <t>6 years 3 month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19" customWidth="1" min="2" max="2"/>
  </cols>
  <sheetData>
    <row r="1">
      <c r="A1" s="1" t="inlineStr">
        <is>
          <t>Legal Proceedings (Details)</t>
        </is>
      </c>
      <c r="B1" s="2" t="inlineStr">
        <is>
          <t>6 Months Ended</t>
        </is>
      </c>
    </row>
    <row r="2">
      <c r="B2" s="2" t="inlineStr">
        <is>
          <t>Jun. 30, 2021claim</t>
        </is>
      </c>
    </row>
    <row r="3">
      <c r="A3" s="4" t="inlineStr">
        <is>
          <t>Derivative Lawsuits</t>
        </is>
      </c>
    </row>
    <row r="4">
      <c r="A4" s="3" t="inlineStr">
        <is>
          <t>Loss Contingencies [Line Items]</t>
        </is>
      </c>
    </row>
    <row r="5">
      <c r="A5" s="4" t="inlineStr">
        <is>
          <t>Legal proceedings against company</t>
        </is>
      </c>
      <c r="B5"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10368</v>
      </c>
      <c r="C4" s="6" t="n">
        <v>-8393</v>
      </c>
      <c r="D4" s="6" t="n">
        <v>-46087</v>
      </c>
      <c r="E4" s="6" t="n">
        <v>-24080</v>
      </c>
    </row>
    <row r="5">
      <c r="A5" s="3" t="inlineStr">
        <is>
          <t>Other comprehensive income (loss):</t>
        </is>
      </c>
    </row>
    <row r="6">
      <c r="A6" s="4" t="inlineStr">
        <is>
          <t>Unrealized gain (loss) on available-for-sale securities</t>
        </is>
      </c>
      <c r="B6" s="5" t="n">
        <v>-2</v>
      </c>
      <c r="C6" s="5" t="n">
        <v>2</v>
      </c>
      <c r="D6" s="5" t="n">
        <v>-2</v>
      </c>
      <c r="E6" s="5" t="n">
        <v>1</v>
      </c>
    </row>
    <row r="7">
      <c r="A7" s="4" t="inlineStr">
        <is>
          <t>Comprehensive loss</t>
        </is>
      </c>
      <c r="B7" s="6" t="n">
        <v>-10370</v>
      </c>
      <c r="C7" s="6" t="n">
        <v>-8391</v>
      </c>
      <c r="D7" s="6" t="n">
        <v>-46089</v>
      </c>
      <c r="E7" s="6" t="n">
        <v>-240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66"/>
  <sheetViews>
    <sheetView workbookViewId="0">
      <selection activeCell="A1" sqref="A1"/>
    </sheetView>
  </sheetViews>
  <sheetFormatPr baseColWidth="8" defaultRowHeight="15"/>
  <cols>
    <col width="80" customWidth="1" min="1" max="1"/>
    <col width="13" customWidth="1" min="2" max="2"/>
    <col width="16" customWidth="1" min="3" max="3"/>
    <col width="43" customWidth="1" min="4" max="4"/>
    <col width="33" customWidth="1" min="5" max="5"/>
    <col width="18" customWidth="1" min="6" max="6"/>
    <col width="14" customWidth="1" min="7" max="7"/>
    <col width="29" customWidth="1" min="8" max="8"/>
    <col width="56" customWidth="1" min="9" max="9"/>
    <col width="46" customWidth="1" min="10" max="10"/>
    <col width="31" customWidth="1" min="11" max="11"/>
    <col width="27" customWidth="1" min="12" max="12"/>
    <col width="42" customWidth="1" min="13" max="13"/>
    <col width="69" customWidth="1" min="14" max="14"/>
    <col width="59" customWidth="1" min="15" max="15"/>
    <col width="44" customWidth="1" min="16" max="16"/>
    <col width="39" customWidth="1" min="17" max="17"/>
    <col width="20" customWidth="1" min="18" max="18"/>
  </cols>
  <sheetData>
    <row r="1">
      <c r="A1" s="1" t="inlineStr">
        <is>
          <t>Condensed Consolidated Statements of Stockholders' Equity - USD ($) shares in Thousands, $ in Thousands</t>
        </is>
      </c>
      <c r="B1" s="2" t="inlineStr">
        <is>
          <t>Total</t>
        </is>
      </c>
      <c r="C1" s="2" t="inlineStr">
        <is>
          <t>Public Offering</t>
        </is>
      </c>
      <c r="D1" s="2" t="inlineStr">
        <is>
          <t>Public Offering, Excluding Related Parties</t>
        </is>
      </c>
      <c r="E1" s="2" t="inlineStr">
        <is>
          <t>Public Offering, Related Parties</t>
        </is>
      </c>
      <c r="F1" s="2" t="inlineStr">
        <is>
          <t>Private Placement</t>
        </is>
      </c>
      <c r="G1" s="2" t="inlineStr">
        <is>
          <t>Common Shares</t>
        </is>
      </c>
      <c r="H1" s="2" t="inlineStr">
        <is>
          <t>Common SharesPublic Offering</t>
        </is>
      </c>
      <c r="I1" s="2" t="inlineStr">
        <is>
          <t>Common SharesPublic Offering, Excluding Related Parties</t>
        </is>
      </c>
      <c r="J1" s="2" t="inlineStr">
        <is>
          <t>Common SharesPublic Offering, Related Parties</t>
        </is>
      </c>
      <c r="K1" s="2" t="inlineStr">
        <is>
          <t>Common SharesPrivate Placement</t>
        </is>
      </c>
      <c r="L1" s="2" t="inlineStr">
        <is>
          <t>Additional Paid-in Capital</t>
        </is>
      </c>
      <c r="M1" s="2" t="inlineStr">
        <is>
          <t>Additional Paid-in CapitalPublic Offering</t>
        </is>
      </c>
      <c r="N1" s="2" t="inlineStr">
        <is>
          <t>Additional Paid-in CapitalPublic Offering, Excluding Related Parties</t>
        </is>
      </c>
      <c r="O1" s="2" t="inlineStr">
        <is>
          <t>Additional Paid-in CapitalPublic Offering, Related Parties</t>
        </is>
      </c>
      <c r="P1" s="2" t="inlineStr">
        <is>
          <t>Additional Paid-in CapitalPrivate Placement</t>
        </is>
      </c>
      <c r="Q1" s="2" t="inlineStr">
        <is>
          <t>Accumulated Other Comprehensive Income</t>
        </is>
      </c>
      <c r="R1" s="2" t="inlineStr">
        <is>
          <t>Accumulated Deficit</t>
        </is>
      </c>
    </row>
    <row r="2">
      <c r="A2" s="4" t="inlineStr">
        <is>
          <t>Beginning balance (in shares) at Dec. 31, 2019</t>
        </is>
      </c>
      <c r="G2" s="5" t="n">
        <v>16081</v>
      </c>
    </row>
    <row r="3">
      <c r="A3" s="4" t="inlineStr">
        <is>
          <t>Beginning balance at Dec. 31, 2019</t>
        </is>
      </c>
      <c r="B3" s="6" t="n">
        <v>14846</v>
      </c>
      <c r="G3" s="6" t="n">
        <v>16</v>
      </c>
      <c r="L3" s="6" t="n">
        <v>600451</v>
      </c>
      <c r="Q3" s="6" t="n">
        <v>0</v>
      </c>
      <c r="R3" s="6" t="n">
        <v>-585621</v>
      </c>
    </row>
    <row r="4">
      <c r="A4" s="3" t="inlineStr">
        <is>
          <t>Increase (Decrease) in Stockholders' Equity [Roll Forward]</t>
        </is>
      </c>
    </row>
    <row r="5">
      <c r="A5" s="4" t="inlineStr">
        <is>
          <t>Stock-based compensation expense related to equity-classified awards</t>
        </is>
      </c>
      <c r="B5" s="5" t="n">
        <v>543</v>
      </c>
      <c r="L5" s="5" t="n">
        <v>543</v>
      </c>
    </row>
    <row r="6">
      <c r="A6" s="4" t="inlineStr">
        <is>
          <t>Net loss</t>
        </is>
      </c>
      <c r="B6" s="5" t="n">
        <v>-8381</v>
      </c>
      <c r="R6" s="5" t="n">
        <v>-8381</v>
      </c>
    </row>
    <row r="7">
      <c r="A7" s="4" t="inlineStr">
        <is>
          <t>Ending balance at Mar. 31, 2020</t>
        </is>
      </c>
      <c r="B7" s="5" t="n">
        <v>7008</v>
      </c>
      <c r="G7" s="6" t="n">
        <v>16</v>
      </c>
      <c r="L7" s="5" t="n">
        <v>600994</v>
      </c>
      <c r="Q7" s="5" t="n">
        <v>0</v>
      </c>
      <c r="R7" s="5" t="n">
        <v>-594002</v>
      </c>
    </row>
    <row r="8">
      <c r="A8" s="4" t="inlineStr">
        <is>
          <t>Ending balance (in shares) at Mar. 31, 2020</t>
        </is>
      </c>
      <c r="G8" s="5" t="n">
        <v>16081</v>
      </c>
    </row>
    <row r="9">
      <c r="A9" s="4" t="inlineStr">
        <is>
          <t>Beginning balance (in shares) at Dec. 31, 2019</t>
        </is>
      </c>
      <c r="G9" s="5" t="n">
        <v>16081</v>
      </c>
    </row>
    <row r="10">
      <c r="A10" s="4" t="inlineStr">
        <is>
          <t>Beginning balance at Dec. 31, 2019</t>
        </is>
      </c>
      <c r="B10" s="5" t="n">
        <v>14846</v>
      </c>
      <c r="G10" s="6" t="n">
        <v>16</v>
      </c>
      <c r="L10" s="5" t="n">
        <v>600451</v>
      </c>
      <c r="Q10" s="5" t="n">
        <v>0</v>
      </c>
      <c r="R10" s="5" t="n">
        <v>-585621</v>
      </c>
    </row>
    <row r="11">
      <c r="A11" s="3" t="inlineStr">
        <is>
          <t>Increase (Decrease) in Stockholders' Equity [Roll Forward]</t>
        </is>
      </c>
    </row>
    <row r="12">
      <c r="A12" s="4" t="inlineStr">
        <is>
          <t>Unrealized gain (loss) on available-for-sale securities</t>
        </is>
      </c>
      <c r="B12" s="5" t="n">
        <v>1</v>
      </c>
    </row>
    <row r="13">
      <c r="A13" s="4" t="inlineStr">
        <is>
          <t>Net loss</t>
        </is>
      </c>
      <c r="B13" s="5" t="n">
        <v>-24080</v>
      </c>
    </row>
    <row r="14">
      <c r="A14" s="4" t="inlineStr">
        <is>
          <t>Ending balance at Sep. 30, 2020</t>
        </is>
      </c>
      <c r="B14" s="5" t="n">
        <v>40223</v>
      </c>
      <c r="G14" s="6" t="n">
        <v>26</v>
      </c>
      <c r="L14" s="5" t="n">
        <v>649897</v>
      </c>
      <c r="Q14" s="5" t="n">
        <v>1</v>
      </c>
      <c r="R14" s="5" t="n">
        <v>-609701</v>
      </c>
    </row>
    <row r="15">
      <c r="A15" s="4" t="inlineStr">
        <is>
          <t>Ending balance (in shares) at Sep. 30, 2020</t>
        </is>
      </c>
      <c r="G15" s="5" t="n">
        <v>25808</v>
      </c>
    </row>
    <row r="16">
      <c r="A16" s="4" t="inlineStr">
        <is>
          <t>Beginning balance (in shares) at Mar. 31, 2020</t>
        </is>
      </c>
      <c r="G16" s="5" t="n">
        <v>16081</v>
      </c>
    </row>
    <row r="17">
      <c r="A17" s="4" t="inlineStr">
        <is>
          <t>Beginning balance at Mar. 31, 2020</t>
        </is>
      </c>
      <c r="B17" s="5" t="n">
        <v>7008</v>
      </c>
      <c r="G17" s="6" t="n">
        <v>16</v>
      </c>
      <c r="L17" s="5" t="n">
        <v>600994</v>
      </c>
      <c r="Q17" s="5" t="n">
        <v>0</v>
      </c>
      <c r="R17" s="5" t="n">
        <v>-594002</v>
      </c>
    </row>
    <row r="18">
      <c r="A18" s="3" t="inlineStr">
        <is>
          <t>Increase (Decrease) in Stockholders' Equity [Roll Forward]</t>
        </is>
      </c>
    </row>
    <row r="19">
      <c r="A19" s="4" t="inlineStr">
        <is>
          <t>Stock-based compensation expense related to equity-classified awards</t>
        </is>
      </c>
      <c r="B19" s="5" t="n">
        <v>578</v>
      </c>
      <c r="L19" s="5" t="n">
        <v>578</v>
      </c>
    </row>
    <row r="20">
      <c r="A20" s="4" t="inlineStr">
        <is>
          <t>Issuance of common stock (in shares)</t>
        </is>
      </c>
      <c r="I20" s="5" t="n">
        <v>5221</v>
      </c>
      <c r="J20" s="5" t="n">
        <v>4504</v>
      </c>
    </row>
    <row r="21">
      <c r="A21" s="4" t="inlineStr">
        <is>
          <t>Issuance of common stock</t>
        </is>
      </c>
      <c r="D21" s="6" t="n">
        <v>24079</v>
      </c>
      <c r="E21" s="6" t="n">
        <v>23644</v>
      </c>
      <c r="I21" s="6" t="n">
        <v>5</v>
      </c>
      <c r="J21" s="6" t="n">
        <v>5</v>
      </c>
      <c r="N21" s="6" t="n">
        <v>24074</v>
      </c>
      <c r="O21" s="6" t="n">
        <v>23639</v>
      </c>
    </row>
    <row r="22">
      <c r="A22" s="4" t="inlineStr">
        <is>
          <t>Issuance of common stock under employee stock purchase plan (in shares)</t>
        </is>
      </c>
      <c r="G22" s="5" t="n">
        <v>2</v>
      </c>
    </row>
    <row r="23">
      <c r="A23" s="4" t="inlineStr">
        <is>
          <t>Issuance of common stock under employee stock purchase plan</t>
        </is>
      </c>
      <c r="B23" s="5" t="n">
        <v>18</v>
      </c>
      <c r="L23" s="5" t="n">
        <v>18</v>
      </c>
    </row>
    <row r="24">
      <c r="A24" s="4" t="inlineStr">
        <is>
          <t>Unrealized gain (loss) on available-for-sale securities</t>
        </is>
      </c>
      <c r="B24" s="5" t="n">
        <v>-1</v>
      </c>
      <c r="Q24" s="5" t="n">
        <v>-1</v>
      </c>
    </row>
    <row r="25">
      <c r="A25" s="4" t="inlineStr">
        <is>
          <t>Net loss</t>
        </is>
      </c>
      <c r="B25" s="5" t="n">
        <v>-7306</v>
      </c>
      <c r="R25" s="5" t="n">
        <v>-7306</v>
      </c>
    </row>
    <row r="26">
      <c r="A26" s="4" t="inlineStr">
        <is>
          <t>Ending balance at Jun. 30, 2020</t>
        </is>
      </c>
      <c r="B26" s="5" t="n">
        <v>48020</v>
      </c>
      <c r="G26" s="6" t="n">
        <v>26</v>
      </c>
      <c r="L26" s="5" t="n">
        <v>649303</v>
      </c>
      <c r="Q26" s="5" t="n">
        <v>-1</v>
      </c>
      <c r="R26" s="5" t="n">
        <v>-601308</v>
      </c>
    </row>
    <row r="27">
      <c r="A27" s="4" t="inlineStr">
        <is>
          <t>Ending balance (in shares) at Jun. 30, 2020</t>
        </is>
      </c>
      <c r="G27" s="5" t="n">
        <v>25808</v>
      </c>
    </row>
    <row r="28">
      <c r="A28" s="3" t="inlineStr">
        <is>
          <t>Increase (Decrease) in Stockholders' Equity [Roll Forward]</t>
        </is>
      </c>
    </row>
    <row r="29">
      <c r="A29" s="4" t="inlineStr">
        <is>
          <t>Stock-based compensation expense related to equity-classified awards</t>
        </is>
      </c>
      <c r="B29" s="5" t="n">
        <v>594</v>
      </c>
      <c r="L29" s="5" t="n">
        <v>594</v>
      </c>
    </row>
    <row r="30">
      <c r="A30" s="4" t="inlineStr">
        <is>
          <t>Unrealized gain (loss) on available-for-sale securities</t>
        </is>
      </c>
      <c r="B30" s="5" t="n">
        <v>2</v>
      </c>
      <c r="Q30" s="5" t="n">
        <v>2</v>
      </c>
    </row>
    <row r="31">
      <c r="A31" s="4" t="inlineStr">
        <is>
          <t>Net loss</t>
        </is>
      </c>
      <c r="B31" s="5" t="n">
        <v>-8393</v>
      </c>
      <c r="R31" s="5" t="n">
        <v>-8393</v>
      </c>
    </row>
    <row r="32">
      <c r="A32" s="4" t="inlineStr">
        <is>
          <t>Ending balance at Sep. 30, 2020</t>
        </is>
      </c>
      <c r="B32" s="5" t="n">
        <v>40223</v>
      </c>
      <c r="G32" s="6" t="n">
        <v>26</v>
      </c>
      <c r="L32" s="5" t="n">
        <v>649897</v>
      </c>
      <c r="Q32" s="5" t="n">
        <v>1</v>
      </c>
      <c r="R32" s="5" t="n">
        <v>-609701</v>
      </c>
    </row>
    <row r="33">
      <c r="A33" s="4" t="inlineStr">
        <is>
          <t>Ending balance (in shares) at Sep. 30, 2020</t>
        </is>
      </c>
      <c r="G33" s="5" t="n">
        <v>25808</v>
      </c>
    </row>
    <row r="34">
      <c r="A34" s="4" t="inlineStr">
        <is>
          <t>Beginning balance (in shares) at Dec. 31, 2020</t>
        </is>
      </c>
      <c r="G34" s="5" t="n">
        <v>26883</v>
      </c>
    </row>
    <row r="35">
      <c r="A35" s="4" t="inlineStr">
        <is>
          <t>Beginning balance at Dec. 31, 2020</t>
        </is>
      </c>
      <c r="B35" s="5" t="n">
        <v>35294</v>
      </c>
      <c r="G35" s="6" t="n">
        <v>27</v>
      </c>
      <c r="L35" s="5" t="n">
        <v>656472</v>
      </c>
      <c r="Q35" s="5" t="n">
        <v>0</v>
      </c>
      <c r="R35" s="5" t="n">
        <v>-621205</v>
      </c>
    </row>
    <row r="36">
      <c r="A36" s="3" t="inlineStr">
        <is>
          <t>Increase (Decrease) in Stockholders' Equity [Roll Forward]</t>
        </is>
      </c>
    </row>
    <row r="37">
      <c r="A37" s="4" t="inlineStr">
        <is>
          <t>Stock-based compensation expense related to equity-classified awards</t>
        </is>
      </c>
      <c r="B37" s="5" t="n">
        <v>1204</v>
      </c>
      <c r="L37" s="5" t="n">
        <v>1204</v>
      </c>
    </row>
    <row r="38">
      <c r="A38" s="4" t="inlineStr">
        <is>
          <t>Issuance of common stock (in shares)</t>
        </is>
      </c>
      <c r="H38" s="5" t="n">
        <v>6900</v>
      </c>
      <c r="K38" s="5" t="n">
        <v>331</v>
      </c>
    </row>
    <row r="39">
      <c r="A39" s="4" t="inlineStr">
        <is>
          <t>Issuance of common stock</t>
        </is>
      </c>
      <c r="C39" s="6" t="n">
        <v>51718</v>
      </c>
      <c r="F39" s="6" t="n">
        <v>3377</v>
      </c>
      <c r="H39" s="6" t="n">
        <v>7</v>
      </c>
      <c r="M39" s="6" t="n">
        <v>51711</v>
      </c>
      <c r="P39" s="6" t="n">
        <v>3377</v>
      </c>
    </row>
    <row r="40">
      <c r="A40" s="4" t="inlineStr">
        <is>
          <t>Issuance of common stock in connection with warrant exercises (in shares)</t>
        </is>
      </c>
      <c r="G40" s="5" t="n">
        <v>247</v>
      </c>
    </row>
    <row r="41">
      <c r="A41" s="4" t="inlineStr">
        <is>
          <t>Issuance of common stock in connection with warrant exercises</t>
        </is>
      </c>
      <c r="B41" s="5" t="n">
        <v>3092</v>
      </c>
      <c r="L41" s="5" t="n">
        <v>3092</v>
      </c>
    </row>
    <row r="42">
      <c r="A42" s="4" t="inlineStr">
        <is>
          <t>Net loss</t>
        </is>
      </c>
      <c r="B42" s="5" t="n">
        <v>-22122</v>
      </c>
      <c r="R42" s="5" t="n">
        <v>-22122</v>
      </c>
    </row>
    <row r="43">
      <c r="A43" s="4" t="inlineStr">
        <is>
          <t>Ending balance at Mar. 31, 2021</t>
        </is>
      </c>
      <c r="B43" s="5" t="n">
        <v>72563</v>
      </c>
      <c r="G43" s="6" t="n">
        <v>34</v>
      </c>
      <c r="L43" s="5" t="n">
        <v>715856</v>
      </c>
      <c r="Q43" s="5" t="n">
        <v>0</v>
      </c>
      <c r="R43" s="5" t="n">
        <v>-643327</v>
      </c>
    </row>
    <row r="44">
      <c r="A44" s="4" t="inlineStr">
        <is>
          <t>Ending balance (in shares) at Mar. 31, 2021</t>
        </is>
      </c>
      <c r="G44" s="5" t="n">
        <v>34361</v>
      </c>
    </row>
    <row r="45">
      <c r="A45" s="4" t="inlineStr">
        <is>
          <t>Beginning balance (in shares) at Dec. 31, 2020</t>
        </is>
      </c>
      <c r="G45" s="5" t="n">
        <v>26883</v>
      </c>
    </row>
    <row r="46">
      <c r="A46" s="4" t="inlineStr">
        <is>
          <t>Beginning balance at Dec. 31, 2020</t>
        </is>
      </c>
      <c r="B46" s="5" t="n">
        <v>35294</v>
      </c>
      <c r="G46" s="6" t="n">
        <v>27</v>
      </c>
      <c r="L46" s="5" t="n">
        <v>656472</v>
      </c>
      <c r="Q46" s="5" t="n">
        <v>0</v>
      </c>
      <c r="R46" s="5" t="n">
        <v>-621205</v>
      </c>
    </row>
    <row r="47">
      <c r="A47" s="3" t="inlineStr">
        <is>
          <t>Increase (Decrease) in Stockholders' Equity [Roll Forward]</t>
        </is>
      </c>
    </row>
    <row r="48">
      <c r="A48" s="4" t="inlineStr">
        <is>
          <t>Unrealized gain (loss) on available-for-sale securities</t>
        </is>
      </c>
      <c r="B48" s="5" t="n">
        <v>-2</v>
      </c>
    </row>
    <row r="49">
      <c r="A49" s="4" t="inlineStr">
        <is>
          <t>Net loss</t>
        </is>
      </c>
      <c r="B49" s="5" t="n">
        <v>-46087</v>
      </c>
    </row>
    <row r="50">
      <c r="A50" s="4" t="inlineStr">
        <is>
          <t>Ending balance at Sep. 30, 2021</t>
        </is>
      </c>
      <c r="B50" s="5" t="n">
        <v>51234</v>
      </c>
      <c r="G50" s="6" t="n">
        <v>34</v>
      </c>
      <c r="L50" s="5" t="n">
        <v>718494</v>
      </c>
      <c r="Q50" s="5" t="n">
        <v>-2</v>
      </c>
      <c r="R50" s="5" t="n">
        <v>-667292</v>
      </c>
    </row>
    <row r="51">
      <c r="A51" s="4" t="inlineStr">
        <is>
          <t>Ending balance (in shares) at Sep. 30, 2021</t>
        </is>
      </c>
      <c r="G51" s="5" t="n">
        <v>34374</v>
      </c>
    </row>
    <row r="52">
      <c r="A52" s="4" t="inlineStr">
        <is>
          <t>Beginning balance (in shares) at Mar. 31, 2021</t>
        </is>
      </c>
      <c r="G52" s="5" t="n">
        <v>34361</v>
      </c>
    </row>
    <row r="53">
      <c r="A53" s="4" t="inlineStr">
        <is>
          <t>Beginning balance at Mar. 31, 2021</t>
        </is>
      </c>
      <c r="B53" s="5" t="n">
        <v>72563</v>
      </c>
      <c r="G53" s="6" t="n">
        <v>34</v>
      </c>
      <c r="L53" s="5" t="n">
        <v>715856</v>
      </c>
      <c r="Q53" s="5" t="n">
        <v>0</v>
      </c>
      <c r="R53" s="5" t="n">
        <v>-643327</v>
      </c>
    </row>
    <row r="54">
      <c r="A54" s="3" t="inlineStr">
        <is>
          <t>Increase (Decrease) in Stockholders' Equity [Roll Forward]</t>
        </is>
      </c>
    </row>
    <row r="55">
      <c r="A55" s="4" t="inlineStr">
        <is>
          <t>Stock-based compensation expense related to equity-classified awards</t>
        </is>
      </c>
      <c r="B55" s="5" t="n">
        <v>1169</v>
      </c>
      <c r="L55" s="5" t="n">
        <v>1169</v>
      </c>
    </row>
    <row r="56">
      <c r="A56" s="4" t="inlineStr">
        <is>
          <t>Issuance of common stock under employee stock purchase plan (in shares)</t>
        </is>
      </c>
      <c r="G56" s="5" t="n">
        <v>13</v>
      </c>
    </row>
    <row r="57">
      <c r="A57" s="4" t="inlineStr">
        <is>
          <t>Issuance of common stock under employee stock purchase plan</t>
        </is>
      </c>
      <c r="B57" s="5" t="n">
        <v>68</v>
      </c>
      <c r="L57" s="5" t="n">
        <v>68</v>
      </c>
    </row>
    <row r="58">
      <c r="A58" s="4" t="inlineStr">
        <is>
          <t>Net loss</t>
        </is>
      </c>
      <c r="B58" s="5" t="n">
        <v>-13597</v>
      </c>
      <c r="R58" s="5" t="n">
        <v>-13597</v>
      </c>
    </row>
    <row r="59">
      <c r="A59" s="4" t="inlineStr">
        <is>
          <t>Ending balance at Jun. 30, 2021</t>
        </is>
      </c>
      <c r="B59" s="5" t="n">
        <v>60203</v>
      </c>
      <c r="G59" s="6" t="n">
        <v>34</v>
      </c>
      <c r="L59" s="5" t="n">
        <v>717093</v>
      </c>
      <c r="Q59" s="5" t="n">
        <v>0</v>
      </c>
      <c r="R59" s="5" t="n">
        <v>-656924</v>
      </c>
    </row>
    <row r="60">
      <c r="A60" s="4" t="inlineStr">
        <is>
          <t>Ending balance (in shares) at Jun. 30, 2021</t>
        </is>
      </c>
      <c r="G60" s="5" t="n">
        <v>34374</v>
      </c>
    </row>
    <row r="61">
      <c r="A61" s="3" t="inlineStr">
        <is>
          <t>Increase (Decrease) in Stockholders' Equity [Roll Forward]</t>
        </is>
      </c>
    </row>
    <row r="62">
      <c r="A62" s="4" t="inlineStr">
        <is>
          <t>Stock-based compensation expense related to equity-classified awards</t>
        </is>
      </c>
      <c r="B62" s="5" t="n">
        <v>1401</v>
      </c>
      <c r="L62" s="5" t="n">
        <v>1401</v>
      </c>
    </row>
    <row r="63">
      <c r="A63" s="4" t="inlineStr">
        <is>
          <t>Unrealized gain (loss) on available-for-sale securities</t>
        </is>
      </c>
      <c r="B63" s="5" t="n">
        <v>-2</v>
      </c>
      <c r="Q63" s="5" t="n">
        <v>-2</v>
      </c>
    </row>
    <row r="64">
      <c r="A64" s="4" t="inlineStr">
        <is>
          <t>Net loss</t>
        </is>
      </c>
      <c r="B64" s="5" t="n">
        <v>-10368</v>
      </c>
      <c r="R64" s="5" t="n">
        <v>-10368</v>
      </c>
    </row>
    <row r="65">
      <c r="A65" s="4" t="inlineStr">
        <is>
          <t>Ending balance at Sep. 30, 2021</t>
        </is>
      </c>
      <c r="B65" s="6" t="n">
        <v>51234</v>
      </c>
      <c r="G65" s="6" t="n">
        <v>34</v>
      </c>
      <c r="L65" s="6" t="n">
        <v>718494</v>
      </c>
      <c r="Q65" s="6" t="n">
        <v>-2</v>
      </c>
      <c r="R65" s="6" t="n">
        <v>-667292</v>
      </c>
    </row>
    <row r="66">
      <c r="A66" s="4" t="inlineStr">
        <is>
          <t>Ending balance (in shares) at Sep. 30, 2021</t>
        </is>
      </c>
      <c r="G66" s="5" t="n">
        <v>343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Millions</t>
        </is>
      </c>
      <c r="B1" s="2" t="inlineStr">
        <is>
          <t>3 Months Ended</t>
        </is>
      </c>
    </row>
    <row r="2">
      <c r="B2" s="2" t="inlineStr">
        <is>
          <t>Mar. 31, 2021</t>
        </is>
      </c>
      <c r="C2" s="2" t="inlineStr">
        <is>
          <t>Jun. 30, 2020</t>
        </is>
      </c>
    </row>
    <row r="3">
      <c r="A3" s="4" t="inlineStr">
        <is>
          <t>Public Offering</t>
        </is>
      </c>
    </row>
    <row r="4">
      <c r="A4" s="4" t="inlineStr">
        <is>
          <t>Issuance of common stock, issuance costs</t>
        </is>
      </c>
      <c r="B4" s="9" t="n">
        <v>3.5</v>
      </c>
    </row>
    <row r="5">
      <c r="A5" s="4" t="inlineStr">
        <is>
          <t>Public Offering, Excluding Related Parties</t>
        </is>
      </c>
    </row>
    <row r="6">
      <c r="A6" s="4" t="inlineStr">
        <is>
          <t>Issuance of common stock, issuance costs</t>
        </is>
      </c>
      <c r="C6" s="9" t="n">
        <v>3.3</v>
      </c>
    </row>
    <row r="7">
      <c r="A7" s="4" t="inlineStr">
        <is>
          <t>Private Placement</t>
        </is>
      </c>
    </row>
    <row r="8">
      <c r="A8" s="4" t="inlineStr">
        <is>
          <t>Issuance of common stock, issuance costs</t>
        </is>
      </c>
      <c r="B8" s="9"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46087</v>
      </c>
      <c r="C4" s="6" t="n">
        <v>-24080</v>
      </c>
    </row>
    <row r="5">
      <c r="A5" s="3" t="inlineStr">
        <is>
          <t>Adjustments to reconcile net loss to net cash used in operating activities:</t>
        </is>
      </c>
    </row>
    <row r="6">
      <c r="A6" s="4" t="inlineStr">
        <is>
          <t>Depreciation and amortization</t>
        </is>
      </c>
      <c r="B6" s="5" t="n">
        <v>51</v>
      </c>
      <c r="C6" s="5" t="n">
        <v>9</v>
      </c>
    </row>
    <row r="7">
      <c r="A7" s="4" t="inlineStr">
        <is>
          <t>Stock-based compensation</t>
        </is>
      </c>
      <c r="B7" s="5" t="n">
        <v>3774</v>
      </c>
      <c r="C7" s="5" t="n">
        <v>1715</v>
      </c>
    </row>
    <row r="8">
      <c r="A8" s="4" t="inlineStr">
        <is>
          <t>Non-cash interest expense</t>
        </is>
      </c>
      <c r="B8" s="5" t="n">
        <v>729</v>
      </c>
      <c r="C8" s="5" t="n">
        <v>314</v>
      </c>
    </row>
    <row r="9">
      <c r="A9" s="4" t="inlineStr">
        <is>
          <t>Non-cash change in fair value of PIPE Warrant liability</t>
        </is>
      </c>
      <c r="B9" s="5" t="n">
        <v>-199</v>
      </c>
      <c r="C9" s="5" t="n">
        <v>-3184</v>
      </c>
    </row>
    <row r="10">
      <c r="A10" s="4" t="inlineStr">
        <is>
          <t>Amortization of premium and discount on investments</t>
        </is>
      </c>
      <c r="B10" s="5" t="n">
        <v>50</v>
      </c>
      <c r="C10" s="5" t="n">
        <v>-99</v>
      </c>
    </row>
    <row r="11">
      <c r="A11" s="3" t="inlineStr">
        <is>
          <t>Changes in operating assets and liabilities:</t>
        </is>
      </c>
    </row>
    <row r="12">
      <c r="A12" s="4" t="inlineStr">
        <is>
          <t>Trade receivables, net</t>
        </is>
      </c>
      <c r="B12" s="5" t="n">
        <v>-8303</v>
      </c>
      <c r="C12" s="5" t="n">
        <v>0</v>
      </c>
    </row>
    <row r="13">
      <c r="A13" s="4" t="inlineStr">
        <is>
          <t>Partnership receivables</t>
        </is>
      </c>
      <c r="B13" s="5" t="n">
        <v>-8</v>
      </c>
      <c r="C13" s="5" t="n">
        <v>579</v>
      </c>
    </row>
    <row r="14">
      <c r="A14" s="4" t="inlineStr">
        <is>
          <t>Inventory</t>
        </is>
      </c>
      <c r="B14" s="5" t="n">
        <v>-1252</v>
      </c>
      <c r="C14" s="5" t="n">
        <v>0</v>
      </c>
    </row>
    <row r="15">
      <c r="A15" s="4" t="inlineStr">
        <is>
          <t>Prepaid expenses and other current assets</t>
        </is>
      </c>
      <c r="B15" s="5" t="n">
        <v>-651</v>
      </c>
      <c r="C15" s="5" t="n">
        <v>-522</v>
      </c>
    </row>
    <row r="16">
      <c r="A16" s="4" t="inlineStr">
        <is>
          <t>Operating lease right-of-use asset</t>
        </is>
      </c>
      <c r="B16" s="5" t="n">
        <v>343</v>
      </c>
      <c r="C16" s="5" t="n">
        <v>-1170</v>
      </c>
    </row>
    <row r="17">
      <c r="A17" s="4" t="inlineStr">
        <is>
          <t>Other non-current assets</t>
        </is>
      </c>
      <c r="B17" s="5" t="n">
        <v>-100</v>
      </c>
      <c r="C17" s="5" t="n">
        <v>0</v>
      </c>
    </row>
    <row r="18">
      <c r="A18" s="4" t="inlineStr">
        <is>
          <t>Accounts payable</t>
        </is>
      </c>
      <c r="B18" s="5" t="n">
        <v>1544</v>
      </c>
      <c r="C18" s="5" t="n">
        <v>533</v>
      </c>
    </row>
    <row r="19">
      <c r="A19" s="4" t="inlineStr">
        <is>
          <t>Accrued contract research</t>
        </is>
      </c>
      <c r="B19" s="5" t="n">
        <v>1984</v>
      </c>
      <c r="C19" s="5" t="n">
        <v>245</v>
      </c>
    </row>
    <row r="20">
      <c r="A20" s="4" t="inlineStr">
        <is>
          <t>Other accrued liabilities</t>
        </is>
      </c>
      <c r="B20" s="5" t="n">
        <v>5021</v>
      </c>
      <c r="C20" s="5" t="n">
        <v>1075</v>
      </c>
    </row>
    <row r="21">
      <c r="A21" s="4" t="inlineStr">
        <is>
          <t>Operating lease liability</t>
        </is>
      </c>
      <c r="B21" s="5" t="n">
        <v>-8</v>
      </c>
      <c r="C21" s="5" t="n">
        <v>436</v>
      </c>
    </row>
    <row r="22">
      <c r="A22" s="4" t="inlineStr">
        <is>
          <t>Deferred revenue</t>
        </is>
      </c>
      <c r="B22" s="5" t="n">
        <v>-1480</v>
      </c>
      <c r="C22" s="5" t="n">
        <v>-1480</v>
      </c>
    </row>
    <row r="23">
      <c r="A23" s="4" t="inlineStr">
        <is>
          <t>Deferred research and development reimbursements</t>
        </is>
      </c>
      <c r="B23" s="5" t="n">
        <v>-164</v>
      </c>
      <c r="C23" s="5" t="n">
        <v>147</v>
      </c>
    </row>
    <row r="24">
      <c r="A24" s="4" t="inlineStr">
        <is>
          <t>Operating lease liability, non-current</t>
        </is>
      </c>
      <c r="B24" s="5" t="n">
        <v>-317</v>
      </c>
      <c r="C24" s="5" t="n">
        <v>379</v>
      </c>
    </row>
    <row r="25">
      <c r="A25" s="4" t="inlineStr">
        <is>
          <t>Net cash used in operating activities</t>
        </is>
      </c>
      <c r="B25" s="5" t="n">
        <v>-45073</v>
      </c>
      <c r="C25" s="5" t="n">
        <v>-25103</v>
      </c>
    </row>
    <row r="26">
      <c r="A26" s="3" t="inlineStr">
        <is>
          <t>Investing activities</t>
        </is>
      </c>
    </row>
    <row r="27">
      <c r="A27" s="4" t="inlineStr">
        <is>
          <t>Purchases of marketable securities</t>
        </is>
      </c>
      <c r="B27" s="5" t="n">
        <v>-28128</v>
      </c>
      <c r="C27" s="5" t="n">
        <v>-36133</v>
      </c>
    </row>
    <row r="28">
      <c r="A28" s="4" t="inlineStr">
        <is>
          <t>Proceeds from maturities and sales of marketable securities</t>
        </is>
      </c>
      <c r="B28" s="5" t="n">
        <v>2900</v>
      </c>
      <c r="C28" s="5" t="n">
        <v>25200</v>
      </c>
    </row>
    <row r="29">
      <c r="A29" s="4" t="inlineStr">
        <is>
          <t>Purchases of property and equipment</t>
        </is>
      </c>
      <c r="B29" s="5" t="n">
        <v>0</v>
      </c>
      <c r="C29" s="5" t="n">
        <v>-219</v>
      </c>
    </row>
    <row r="30">
      <c r="A30" s="4" t="inlineStr">
        <is>
          <t>Net cash used in investing activities</t>
        </is>
      </c>
      <c r="B30" s="5" t="n">
        <v>-25228</v>
      </c>
      <c r="C30" s="5" t="n">
        <v>-11152</v>
      </c>
    </row>
    <row r="31">
      <c r="A31" s="3" t="inlineStr">
        <is>
          <t>Financing activities</t>
        </is>
      </c>
    </row>
    <row r="32">
      <c r="A32" s="4" t="inlineStr">
        <is>
          <t>Gross proceeds from common stock and warrant issued</t>
        </is>
      </c>
      <c r="B32" s="5" t="n">
        <v>55095</v>
      </c>
      <c r="C32" s="5" t="n">
        <v>24079</v>
      </c>
    </row>
    <row r="33">
      <c r="A33" s="4" t="inlineStr">
        <is>
          <t>Net offering proceeds to the company</t>
        </is>
      </c>
      <c r="B33" s="5" t="n">
        <v>0</v>
      </c>
      <c r="C33" s="5" t="n">
        <v>23644</v>
      </c>
    </row>
    <row r="34">
      <c r="A34" s="4" t="inlineStr">
        <is>
          <t>Proceeds from warrant exercises</t>
        </is>
      </c>
      <c r="B34" s="5" t="n">
        <v>3092</v>
      </c>
      <c r="C34" s="5" t="n">
        <v>0</v>
      </c>
    </row>
    <row r="35">
      <c r="A35" s="4" t="inlineStr">
        <is>
          <t>Proceeds from issuance of stock for stock-based compensation arrangements</t>
        </is>
      </c>
      <c r="B35" s="5" t="n">
        <v>68</v>
      </c>
      <c r="C35" s="5" t="n">
        <v>18</v>
      </c>
    </row>
    <row r="36">
      <c r="A36" s="4" t="inlineStr">
        <is>
          <t>Proceeds from issuance of loan payable</t>
        </is>
      </c>
      <c r="B36" s="5" t="n">
        <v>20000</v>
      </c>
      <c r="C36" s="5" t="n">
        <v>5329</v>
      </c>
    </row>
    <row r="37">
      <c r="A37" s="4" t="inlineStr">
        <is>
          <t>Payment on principal of loan payable (Note 6)</t>
        </is>
      </c>
      <c r="B37" s="5" t="n">
        <v>0</v>
      </c>
      <c r="C37" s="5" t="n">
        <v>-6497</v>
      </c>
    </row>
    <row r="38">
      <c r="A38" s="4" t="inlineStr">
        <is>
          <t>Payment of loan maturity fees (Note 6)</t>
        </is>
      </c>
      <c r="B38" s="5" t="n">
        <v>-790</v>
      </c>
      <c r="C38" s="5" t="n">
        <v>0</v>
      </c>
    </row>
    <row r="39">
      <c r="A39" s="4" t="inlineStr">
        <is>
          <t>Payment of debt issuance costs</t>
        </is>
      </c>
      <c r="B39" s="5" t="n">
        <v>-85</v>
      </c>
      <c r="C39" s="5" t="n">
        <v>-255</v>
      </c>
    </row>
    <row r="40">
      <c r="A40" s="4" t="inlineStr">
        <is>
          <t>Net cash provided by financing activities</t>
        </is>
      </c>
      <c r="B40" s="5" t="n">
        <v>77380</v>
      </c>
      <c r="C40" s="5" t="n">
        <v>46318</v>
      </c>
    </row>
    <row r="41">
      <c r="A41" s="4" t="inlineStr">
        <is>
          <t>Net increase in cash and cash equivalents</t>
        </is>
      </c>
      <c r="B41" s="5" t="n">
        <v>7079</v>
      </c>
      <c r="C41" s="5" t="n">
        <v>10063</v>
      </c>
    </row>
    <row r="42">
      <c r="A42" s="4" t="inlineStr">
        <is>
          <t>Cash and cash equivalents at beginning of period</t>
        </is>
      </c>
      <c r="B42" s="5" t="n">
        <v>61761</v>
      </c>
      <c r="C42" s="5" t="n">
        <v>29785</v>
      </c>
    </row>
    <row r="43">
      <c r="A43" s="4" t="inlineStr">
        <is>
          <t>Cash and cash equivalents at end of period</t>
        </is>
      </c>
      <c r="B43" s="5" t="n">
        <v>68840</v>
      </c>
      <c r="C43" s="5" t="n">
        <v>39848</v>
      </c>
    </row>
    <row r="44">
      <c r="A44" s="3" t="inlineStr">
        <is>
          <t>Supplemental cash flow information</t>
        </is>
      </c>
    </row>
    <row r="45">
      <c r="A45" s="4" t="inlineStr">
        <is>
          <t>Cash paid for interest</t>
        </is>
      </c>
      <c r="B45" s="5" t="n">
        <v>2035</v>
      </c>
      <c r="C45" s="5" t="n">
        <v>971</v>
      </c>
    </row>
    <row r="46">
      <c r="A46" s="4" t="inlineStr">
        <is>
          <t>Right-of-use asset obtained in exchange for operating lease liabilities</t>
        </is>
      </c>
      <c r="B46" s="6" t="n">
        <v>0</v>
      </c>
      <c r="C46" s="6" t="n">
        <v>12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AVEO Pharmaceuticals, Inc. (the “Company”) is a commercial stage, oncology-focused biopharmaceutical company committed to delivering medicines that provide a better life for patients with cancer. The Company currently markets FOTIVDA ® (tivozanib) in the United States. FOTIVDA is the Company's first commercial product and was approved by the U.S. Food and Drug Administration ("FDA") for marketing and sale in the United States on March 10, 2021 for the treatment of adult patients with relapsed or refractory renal cell carcinoma (“RCC”) following two or more prior systemic therapies. The Company continues to develop tivozanib in immuno-oncology combinations in RCC and other indications, and has other investigational programs in clinical development. FOTIVDA is an oral, next-generation vascular endothelial growth factor receptor (“VEGFR”) tyrosine kinase inhibitor (“TKI”). The FDA approval of FOTIVDA is based on the Company’s pivotal phase 3 randomized, controlled, multi-center, open-label clinical trial comparing tivozanib to an approved therapy, Nexavar® (sorafenib), in RCC patients whose disease had relapsed or become refractory to two or three prior systemic therapies, which the Company refers to as the TIVO-3 trial. The approval is also supported by three additional trials in RCC and includes safety data from over 1,000 clinical trial subjects. FOTIVDA became commercially available in the United States on March 22, 2021 and is available to patients through a network of specialty pharmacies and distributors. The Company is currently commercializing FOTIVDA in the United States through the support of approximately 65 field-based employees, which includes approximately 50 oncology sales professionals calling on practicing oncologists. The field sales force is supported by the AVEO ACE Patient Support program, an extensive patient and healthcare provider support program designed to optimize patient access and help patients navigate their treatment journey. Based on FOTIVDA’s demonstrated anti-tumor activity, tolerability profile and reduction of regulatory T-cell production, the Company is seeking to advance tivozanib in additional cancer indications with significant unmet medical needs. The Company is studying tivozanib in combination with immune checkpoint inhibitors for the treatment of RCC and hepatocellular carcinoma (“HCC”). The Company opened enrollment for a phase 3 clinical trial (the "TiNivo-2 Trial") in the third quarter of 2021. The TiNivo-2 Trial is a randomized, open-label, controlled, parallel-arm, pivotal phase 3 clinical trial of tivozanib in combination with OPDIVO ® (nivolumab), as compared to tivozanib as a monotherapy, in patients with advanced refractory RCC following one or two lines of prior therapy, one of which must include immunotherapy. The Company is the sponsor of the trial and Bristol-Myers Squibb Company ("BMS") is supplying nivolumab, BMS’s antibody directed against programmed death-1 (“PD-1”) therapy, for the trial. The TiNivo-2 Trial will seek to further understand the activity and tolerability of this combination following prior immunotherapy. The Company is conducting the DEDUCTIVE trial through a drug supply and cost sharing collaboration with AstraZeneca PLC (“AstraZeneca”). The DEDUCTIVE trial is an open-label, multi-center, randomized phase 1b/2 clinical trial of tivozanib in combination with AstraZeneca's IMFINZI (durvalumab), a human monoclonal antibody directed against programmed death-ligand 1 ("PD-L1"). The DEDUCTIVE trial was amended to include patients with advanced, unresectable HCC who have progressed after first-line bevacizumab and atezolizumab treatment as well as first-line treatment of patients with advanced, unresectable HCC who have not received prior systemic therapy for metastatic disease. Enrollment for the first line cohort of the DEDUCTIVE trial is complete. Enrollment for the second line cohort is ongoing and is expected to be completed in the first half of 2022. The Company expects interim data for the first line cohort to be presented in the first half of 2022 at a scientific meeting. FOTIVDA, through the Company’s partner EUSA Pharma (UK) Limited (“EUSA”), is also approved in the European Union (the “EU”), New Zealand and South Africa and is reimbursed in the United Kingdom, Germany, Spain and certain other countries in EUSA’s territory. FOTIVDA is approved in the EU for the first-line treatment of adult patients with advanced RCC and for adult patients who are VEGFR and mTOR pathway inhibitor-naïve following disease progression after one prior treatment with cytokine therapy for advanced RCC. FOTIVDA has been commercially available in the EU since 2017. EUSA is working to secure reimbursement approval in and commercially launch FOTIVDA in additional countries in the EUSA territory. However, there is significant competition in the first-line RCC setting in the EU due to the approval of several immunotherapy combinations which have become a standard of care and impacted the market opportunity for monotherapy treatments. EUSA has reported to the Company that, to date, it has not experienced a decrease in sales trends or interruptions in supply or distribution of FOTIVDA during the COVID-19 pandemic; however, the future impact of the COVID-19 pandemic on FOTIVDA sales is difficult to predict. The Company is also seeking to advance its pipeline of three wholly owned humanized immunoglobulin G1 (“IgG1”) monoclonal antibody product candidates, ficlatuzumab, AV-380 and AV-203, and one IgG1 antibody preclinical product candidate, AV-353. Ficlatuzumab is a potent humanized IgG1 monoclonal antibody that targets hepatocyte growth factor (“HGF”). The Company has previously reported promising early clinical data on ficlatuzumab in squamous cell carcinoma of the head and neck (“HNSCC”), pancreatic cancer and acute myeloid leukemia (“AML”). In June 2021, the Company announced results from the randomized phase 2 confirmatory study of ficlatuzumab (the “Phase 2 HNSCC Trial”), in combination with cetuximab, an epidermal growth factor receptor ("EGFR") targeted antibody, in patients with metastatic HNSCC who relapsed or were refractory to prior immunotherapy, chemotherapy and cetuximab (pan-refractory) . The Company continues to evaluate opportunities for the further clinical development of ficlatuzumab, including a potential registrational clinical trial of ficlatuzumab in the human papillomavirus negative ("HPV-") HNSCC patient population. In 2020, the Company contracted with a contract manufacturing organization ("CMO") to manufacture the clinical supply for this potential registrational clinical trial of ficlatuzumab. However, a shortage of required key raw materials and manufacturing supplies also used in COVID-19 vaccine manufacturing has delayed the delivery of the clinical supply of ficlatuzumab. Based on the Company's ongoing discussions with its CMO, the Company expects the key required raw materials and manufacturing supplies for ficlatuzumab to become available in the second quarter of 2022 and the Company has secured a manufacturing slot with its CMO to meet this timeline. In September 2021, the FDA granted Fast Track designation for the investigation of ficlatuzumab and ERBITUX ® (cetuximab) for the treatment of patients with relapsed or recurrent HNSCC. Assuming the timely manufacturing of ficlatuzumab, the availability of financial resources or strategic partner funding and the continued discussions with the FDA to finalize the trial design under the Fast Track designation, the Company expects to initiate a potential registrational clinical trial of ficlatuzumab and cetuximab in the HPV-, recurrent or metastatic HNSCC ("R/R HNSCC") patient population in the first half of 2023. AV-380 is a potent humanized IgG1 monoclonal antibody that targets growth differentiation factor 15 (“GDF15”). In December 2020, the FDA approved the Company’s investigational new drug application (“IND”) for AV-380 for the potential treatment of cancer cachexia. In the first quarter of 2021, the Company initiated a phase 1 clinical trial in healthy volunteers and targeted enrollment for the trial was reached in October 2021. The Company expects data from this phase 1 clinical trial to become available in the first half of 2022. The Company plans to initiate a phase 1b clinical trial in cancer patients in the middle of 2022. AV-203 is a potent humanized IgG1 monoclonal antibody that targets ErbB3 (also known as HER3) to which the Company regained worldwide rights in September 2021. The Company is exploring AV-203 as a potential oncology treatment. AV-353 is a preclinical selective and potent IgG1 antibody that targets the Notch 3 pathway. The Company is exploring AV-353 as a potential oncology treatment. As used throughout these condensed consolidated financial statements, the terms “AVEO,” and the “Company” refer to the business of AVEO Pharmaceuticals, Inc. and its three wholly-owned subsidiaries, AVEO Pharma Limited, AVEO Pharma (Ireland) Limited and AVEO Securities Corporation. Liquidity and Going Concern In accordance with Accounting Standards Update (“ASU”) No.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solidated financial statements are issued. The Company’s financial statements have been prepared on the basis of continuity of operations, realization of assets and the satisfaction of liabilities in the ordinary course of business. Through September 30, 2021, the Company has financed its operations primarily through private placements and public offerings of its common stock, license fees, milestone payments and research and development funding from strategic partners, FOTIVDA commercial sales receipts and debt facilities. The Company has devoted substantially all of its resources to its drug development efforts, comprising research and development, manufacturing, conducting clinical trials for its product candidates, commercializing FOTIVDA, protecting its intellectual property and general and administrative functions relating to these operations. The future success of the Company is dependent on its ability to commercialize FOTIVDA in the United States and to develop its portfolio assets and, ultimately, upon the Company’s ability to create shareholder value. On March 10, 2021, the FDA approved FOTIVDA in the United States for the treatment of adult patients with relapsed or refractory advanced RCC following two or more prior systemic therapies. The Company’s future product revenues will depend upon the size of markets in which FOTIVDA, and any future products, have received approval, and its ability to achieve sufficient market acceptance, reimbursement from third-party payors and adequate market share for FOTIVDA and any future products in those markets. The likelihood of the Company’s long-term success must be considered in light of the expenses, difficulties and potential delays that may be encountered in the development and commercialization of new pharmaceutical products, competitive factors in the marketplace and the complex regulatory environment in which the Company operates. Absent the realization of sufficient revenues from product sales to support the Company’s cost structure, the Company may never attain or sustain profitability. The Company has incurred recurring losses and cash outflows from operations since its inception, including an accumulated deficit of $667.3 million as of September 30, 2021. The Company anticipates that it will continue to incur significant operating expenses for the foreseeable future as it commercializes FOTIVDA in the United States and continues its planned development activities for its clinical stage assets. The Company may require substantial additional funding to continue to advance its pipeline of clinical stage assets, and the timing and nature of these activities will be conducted subject to the availability of sufficient financial resources, principally product sales of FOTIVDA in the United States. As of November 8, 2021, the date of issuance of these consolidated financial statements, the Company expects that its cash, cash equivalents and marketable securities of $94.0 million as of September 30, 2021, along with net product revenues from the commercial launch of FOTIVDA in the United States, will be sufficient to fund its current operations for more than twelve months from the date of filing this Quarterly Report on Form 10-Q. Management’s expectations with respect to its ability to fund current planned operations is based on estimates that are subject to risks and uncertainties, including, without limitation, risks related to its ability to generate product revenue from sales of FOTIVDA in the United States, which became commercially available in the United States on March 22, 2021. If actual results are different from management’s estimates, the Company may need to seek additional strategic or financing opportunities sooner than would otherwise be expected. However, there is no guarantee that any of these strategic or financing opportunities would be executed or executed on favorable terms, and some could be dilutive to existing stockholders. If the Company is unable to obtain additional funding on a timely basis, it may be forced to significantly curtail, delay or discontinue one or more of its planned research or development programs or be unable to expand its operations or otherwise capitalize on its commercialization of its product and product candid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16:09Z</dcterms:created>
  <dcterms:modified xmlns:dcterms="http://purl.org/dc/terms/" xmlns:xsi="http://www.w3.org/2001/XMLSchema-instance" xsi:type="dcterms:W3CDTF">2021-11-08T21:16:09Z</dcterms:modified>
</cp:coreProperties>
</file>